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rivative Warrant Liabilities" sheetId="16" state="visible" r:id="rId16"/>
    <sheet xmlns:r="http://schemas.openxmlformats.org/officeDocument/2006/relationships" name="Shareholders' Equity"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Derivative Warrant Liabilities " sheetId="34" state="visible" r:id="rId34"/>
    <sheet xmlns:r="http://schemas.openxmlformats.org/officeDocument/2006/relationships" name="Shareholders' Equity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Nov. 29, 2021</t>
        </is>
      </c>
      <c r="D2" s="2" t="inlineStr">
        <is>
          <t>Jun. 30, 2020</t>
        </is>
      </c>
    </row>
    <row r="3">
      <c r="A3" s="3" t="inlineStr">
        <is>
          <t>Document Information Line Items</t>
        </is>
      </c>
    </row>
    <row r="4">
      <c r="A4" s="4" t="inlineStr">
        <is>
          <t>Entity Registrant Name</t>
        </is>
      </c>
      <c r="B4" s="4" t="inlineStr">
        <is>
          <t>East Stone Acquisition Corp</t>
        </is>
      </c>
    </row>
    <row r="5">
      <c r="A5" s="4" t="inlineStr">
        <is>
          <t>Document Type</t>
        </is>
      </c>
      <c r="B5" s="4" t="inlineStr">
        <is>
          <t>10-KT/A</t>
        </is>
      </c>
    </row>
    <row r="6">
      <c r="A6" s="4" t="inlineStr">
        <is>
          <t>Current Fiscal Year End Date</t>
        </is>
      </c>
      <c r="B6" s="4" t="inlineStr">
        <is>
          <t>--12-31</t>
        </is>
      </c>
    </row>
    <row r="7">
      <c r="A7" s="4" t="inlineStr">
        <is>
          <t>Entity Common Stock, Shares Outstanding</t>
        </is>
      </c>
      <c r="C7" s="5" t="n">
        <v>7065105</v>
      </c>
    </row>
    <row r="8">
      <c r="A8" s="4" t="inlineStr">
        <is>
          <t>Entity Public Float</t>
        </is>
      </c>
      <c r="D8" s="6" t="n">
        <v>138892890</v>
      </c>
    </row>
    <row r="9">
      <c r="A9" s="4" t="inlineStr">
        <is>
          <t>Amendment Flag</t>
        </is>
      </c>
      <c r="B9" s="4" t="inlineStr">
        <is>
          <t>true</t>
        </is>
      </c>
    </row>
    <row r="10">
      <c r="A10" s="4" t="inlineStr">
        <is>
          <t>Amendment Description</t>
        </is>
      </c>
      <c r="B10" s="4" t="inlineStr">
        <is>
          <t>References throughout this Amendment No. 1 to the Transition Report on Form 10-KT to “we,” “us,” the “Company” or “our company” are to East Stone Acquisition Corporation, unless the context otherwise indicates.  
This Amendment No. 1 (“Amendment No. 1”) to the Transition Report on Form 10-KT/A amends the Transition Report on Form 10-KT of the Company as of and for the period ended December 31, 2020, as filed with the Securities and Exchange Commission (“SEC”) on June 9, 2021 (the “Original Filing”).   
The Company has re-evaluated the Company’s application of ASC 480-10-S99-3A to its accounting classification of the redeemable ordinary shares, no par value (the “Public Shares”), issued as part of the units sold in the Company’s initial public offering (the “IPO”) on February 24, 2020. Historically, a portion of the Public Shares was classified as permanent equity to maintain shareholders’ equity greater than $5 million on the basis that the Company will not redeem its Public Shares in an amount that would cause its net tangible assets to be less than $5,000,001, as described in the Company’s Amended and Restated Memorandum and Articles of Associ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Therefore, on November [ ], 2021, the Company’s management and the audit committee of the Company’s board of directors concluded that (i) the Company’s audited balance sheet as of December 30, 2020 in the Original Filing, (ii) the Company’s unaudited financial statements as of March 31, 2021 contained in the Company’s Quarterly Report on Form 10-Q filed with the SEC on June 11, 2021, (iii) the Company’s unaudited financial statements as of June 30, 2021 contained in the Company’s Quarterly Report on Form 10-Q filed with the SEC on August 16, 2021, and (iv) the Company’s unaudited financial statements as of September 30, 2021 contained in the Company’s Quarterly Report on Form 10-Q filed with the SEC on November 15, 2021 (collectively, the “Affected Periods”), should be restated to report all Public Shares as temporary equity and should no longer be relied upon. As such, the Company will restate its financial statements for the Affected Periods in this Amendment No. 1 and a Quarterly Report on Form 10-Q/A to be filed with the SEC (“Form 10-Q/A”).     
The restatement does not have an impact on its cash position and cash held in the trust account established in connection with the IPO (the “Trust Account”).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more detail in the Form 10-Q/A. 
We are filing this Amendment No. 1 to amend and restate the Original Filing with modification as necessary to reflect the restatement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In addition, the Company’s Chief Executive Officer and Chief Financial Officer have provided new certifications dated as of the date of this filing in connection with this Amendment No. 1 (Exhibits 31.1, 31.2, 32.1 and 32.2).  
Except as described above, no other information included in the Original Filing is being amended or updated by this Amendment No. 1 and, other than as described herein, this Amendment No. 1 does not purport to reflect any information or events subsequent to the Original Filing. We have not amended our previously filed Quarterly Reports on Form 10-Q for the period affected by the restatement.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11">
      <c r="A11" s="4" t="inlineStr">
        <is>
          <t>Entity Central Index Key</t>
        </is>
      </c>
      <c r="B11" s="4" t="inlineStr">
        <is>
          <t>000176068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Document Annual Report</t>
        </is>
      </c>
      <c r="B23" s="4" t="inlineStr">
        <is>
          <t>false</t>
        </is>
      </c>
    </row>
    <row r="24">
      <c r="A24" s="4" t="inlineStr">
        <is>
          <t>Document Transition Report</t>
        </is>
      </c>
      <c r="B24" s="4" t="inlineStr">
        <is>
          <t>true</t>
        </is>
      </c>
    </row>
    <row r="25">
      <c r="A25" s="4" t="inlineStr">
        <is>
          <t>Entity File Number</t>
        </is>
      </c>
      <c r="B25" s="4" t="inlineStr">
        <is>
          <t>001-39233</t>
        </is>
      </c>
    </row>
    <row r="26">
      <c r="A26" s="4" t="inlineStr">
        <is>
          <t>Entity Incorporation, State or Country Code</t>
        </is>
      </c>
      <c r="B26" s="4" t="inlineStr">
        <is>
          <t>D8</t>
        </is>
      </c>
    </row>
    <row r="27">
      <c r="A27" s="4" t="inlineStr">
        <is>
          <t>Entity Interactive Data Current</t>
        </is>
      </c>
      <c r="B2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Extension of Business
Combination to February 24, 2020 -- On November 5, 2021, the
Company filed with SEC a proxy statement to hold a shareholders meeting on the date of 24 th Restatement of the
Company’s Previously Issued Financial Statements -- The Company concluded
it should restate its previously issued financial statements by amending its Annual Report on Form 10-KT, filed with SEC on June 9, 2021,
for reporting date December 31, 2020, to classify its ordinary shares subject to possible redemption in temporary equity. In accordance
with SEC and its staff’s guidance on redeemable equity instruments, ASC 480, paragraph 10-S99, redemption provisions not solely
within the control of the Company require ordinary shares subject to redemption to be classified outside of permanent equity. The Company
had previously considered redeemable shares as part of permanent equity to the extent that such shares would cause equity to be not less
than $5,000,001. Previously, the Company did not consider redeemable ordinary shares as temporary equity as part of net tangible assets.
Effective with these financial statements, the Company revised this interpretation to include temporary equity in net tangible assets.
As a result, the Company restated its previously filed financial statements to present all redeemable ordinary shares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10-Q for the quarterly period
ended March 31, 2020, ended September 30, 2020 and December 31, 2020 filed with SEC on May 13, 2020, November 16, 2020 and February 12,
2021, respectively, in the Company’s Annual Report on Form 10-K for the annual period ended June 30, 2020, filed with SEC on September
21, 2020 and in the Company’s Annual Report on Form 10-KT for the period of six months ended December 31, 2020, filed with SEC
on June 9, 2021, and in the Company’s 8-K, Audited Balance Sheet, ended February 24, 2020, filed with SEC on February 28, 2020.
These financial statements restate the Company’s previously issued audited and unaudited financial statements covering the periods
through December 31, 2020. As a result, management
recorded a reclassification adjustment related to temporary equity and permanent equity. This resulted in an adjustment to the initial
carrying value of the ordinary shares subject to possible redemption with the offset recorded to additional paid-in capital (to the extent
available), accumulated deficit and ordinary shares. In connection with the
change in presentation for the ordinary shares subject to redemption, the Company also restated its income (loss) per ordinary share
calculation to allocated net income (loss) evenly to ordinary shares and non-redeemable ordinary shares. This presentation contemplates
a Business Combination as the most likely outcome, in which case, both classes of ordinary share pro rata in the income (loss) of the
Company. There has been no change
in the Company’s total assets, liabilities or operating results. The impact of the restatement
on the Company’s financial statements is reflected in the following table.
- February
24, 2020
Balance Sheet as of February 24, 2020 As Previously Adjustment As Restated
Ordinary shares subject to possible redemption $ 133,416,830 $ (806,614 ) $ 132,610,216
Ordinary shares $ 5,024,915 $ 806,614 $ 5,831,529
Total Shareholders’ Equity (Deficit) $ 5,000,005 $ 806,614 $ 5,806,619
- March
31, 2020
Balance Sheet as of March 31, 2020 As Previously Reported
in Adjustment As Restated
Ordinary shares subject to possible redemption $ 134,114,950 $ 3,885,050 $ 138,000,000
Ordinary shares $ 4,326,795 $ 1,504734 $ 5,831,529
Retained earnings (Accumulated deficit) $ 673,212 $ (5,389,784 ) $ (4,716,572 )
Total Shareholders’ Equity (Deficit) $ 5,000,007 $ (3,885,055 ) $ 1,114,957
Statements
of Operations for
the three months ended March 31, 2020 As Previously Adjustment As Restated
Basic and diluted net income (loss) per ordinary share
– redeemable shares $ 0.06 $ 0.02 $ 0.08
Basic and diluted net income (loss) per ordinary share –
non-redeemable shares $ (0.02 ) $ 0.10 $ 0.08
Statements
of Operations for
the nine months ended March 31, 2020 As Previously Adjustment As Restated
Basic and diluted net income (loss) per ordinary share – redeemable shares $ 0.06 $ 0.07 $ 0.13
Basic and diluted net income (loss) per ordinary share – non-redeemable shares $ (0.03 ) $ 0.16 $ 0.13
- June 30,
2020
Balance Sheet as of June 30, 2020 As Previously On
June 9, 2021 Adjustment As Restated
Ordinary shares subject to possible redemption $ 131,785,460 $ 6,214,540 $ 138,000,000
Ordinary shares $ 4,663,057 $ (824,756 ) $ 3,838,301
Retained earnings (Accumulated deficit) $ 336,946 $ (5,389,784 ) $ (5,052,838 )
Total Shareholders’ Equity (Deficit) $ 5,000,003 $ (6,214,540 ) $ (1,214,537 )
Statements
of Operations for
the year ended June 30, 2020 As Previously On
June 9, 2021 Adjustment As Restated
Basic and diluted net income (loss) per ordinary share
– redeemable shares $ 0.06 $ (0.04 ) $ 0.02
Basic and diluted net income (loss) per ordinary share –
non-redeemable shares $ (0.12 ) $ 0.14 $ 0.02
- September
30, 2020
Balance Sheet as of September 30, 2020 As Previously Reported
in Adjustment As Restated
Ordinary shares subject to possible redemption $ 133,773,590 $ 4,226,410 $ 138,000,000
Ordinary shares $ 4,668,155 $ 1,163,374 $ 5,831,529
Retained earnings (Accumulated deficit) $ 331,850 $ (5,389,784 ) $ (5,057,934 )
Total Shareholders’ Equity (Deficit) $ 5,000,005 $ (4,226,410 ) $ 773,595
Statements
of Operations for
the three months ended September 30, 2020 As Previously Adjustment As Restated
Basic and diluted net income (loss) per ordinary share
– redeemable shares $ 0.00 $ (0.01 ) $ (0.01 )
Basic and diluted net income (loss) per
ordinary share – non-redeemable shares $ (0.05 ) $ 0.04 $ (0.01 )
- December
31, 2020
Balance Sheet as of December 31,
2020 As Previously On
June 9, 2021 Adjustment As Restated
Ordinary shares subject to possible redemption $ 131,251,050 $ 6,748.950 $ 138,000,000
Ordinary shares $ 5,197,467 $ (1,359,166 ) $ 3,838,301
Accumulated deficit $ (197,458 ) $ (5,389,784 ) $ (5,587,242 )
Total Shareholders’ Equity (Deficit) $ 5,000,009 $ (6,748,950 ) $ (1,748,941 )
Statements
of Operations for
the six months ended December 31, 2020 As Previously On
June 9, 2021 Adjustment As Restated
Basic and diluted net income (loss) per ordinary share
– redeemable shares $ 0.00 $ (0.03 ) $ (0.03 )
Basic and diluted net income (loss) per ordinary share –
non-redeemable shares $ (0.14 ) $ 0.11 $ (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financial statements include all adjustments, consisting of a normal recurring nature, which
are necessary for a fair presentation of the financial position, operating results and cash flows for the periods presented. The accompanying restated
audited condensed consolidated financial statements include the accounts of the Company and its wholly-owned subsidiary. All intercompany
balances and transactions have been eliminated on consolidation. The accompanying restated
audited condensed consolidated financial statements should be read in conjunction with the Company’s Annual Report on Form 10-KT
for the year ended December 31, 2020 as filed with the SEC on June 9, 2021, which contains the audited financial statements and notes
thereto. The Company has elected to
recognize changes in the redemption value immediately as they occur and adjust the carrying value of the security to equal the redemption
value at the end of each reporting periods under ASC 480-10-S99. The Company’s financial statements as of December 31, 2020, and
the unaudited interim financial statements as of February 24, March 31, June 30, and September 30, 2020 to correct the misstated previously
issued audited and unaudited condensed financial statements for such periods. The restated financial statements are indicated as “Restated”
in the audited and accompanying notes, as applicable. Note 2 - Restatement of Previously Issued Financial Statements further details
the restatement of the Company’s previously issued financial statements for the periods mentioned (See Note 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For the period of this financial statements, the management
exercised a significant judgment in estimating the fair value of its warrant liabilities. The actual results could differ significantly
from those estimates including the estimate of the fair value of its warrant liabiliti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December 31, 2020, June 30, 2020, and June 30, 2019,
13,125,105 ordinary shares, 13,178,546 ordinary shares and -0- ordinary shares, respectively, subject to possible redemption we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The method would view the end of the reporting period as if it were also the redemption date
for the security. At December 31, 2020, the ordinary shares reflected in the balance sheets is reconciled in the following table
(See Note 2):
Gross proceeds $ 138,000,000
Less: proceeds allocated to public warrants (690,000 )
Less: ordinary share issuance costs (4,699,784 )
Add: Accretion of carrying value
to redemption value 5,389,784
Ordinary shares subject
to possible redemption $ 138,000,000 Offering Costs Total offering costs amounted
to $4,154,255, including fair value placed on the Representative’s Shares at $1,035,000, but excluding value placed Representative’s
Warrants at $1,640,028 which is accounted for as warrant liabilities on the Company balance sheet. Of the total $4,154,255 transaction
cost, the cash transaction costs amounted to $3,083,255, of which $2,415,000 was underwriting fees, including $402,500 deferred underwriting
commission, payable at the consummation of the Business Combination, and $668,255 of other offering costs of legal, accounting and other
expenses incurred through the IPO that are directly related to the IPO. All of the transaction costs were charged to the equity of the
Company upon completion of IPO.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and the inclusion of such warrants would be anti-dilutive under the treasury stock method. The warrants
derived from the public units are exercisable to purchase 6,900,000 shares of ordinary shares and warrants derived from the private placement
units are exercisable to purchase 175,000 shares of ordinary shares, together 7,075,000 in the aggregate. The Company’s statement
of operations includes a presentation of income (loss) per share for ordinary shares subject to redemption in a manner similar to the
two-class method of income (loss) per share. Net income per ordinary share, basic and diluted for redeemable ordinary shares, is calculated
by dividing the interest income earned on the Trust Account at December 31, 2020. For the six months ended
December 31, 2020, net income (loss) divided by the weighted average number of redeemable ordinary shares of 13,800,000 outstanding for
the period resulted in basic and diluted net income per ordinary share of $(0.03) (See Note 2). For the six months ended
as of December 31, 2020, net loss per ordinary share, basic and diluted for non-redeemable ordinary shares, is calculated by dividing
the net income (loss), by the weighted average number of 3,903,500 non-redeemable ordinary shares outstanding for the periods, resulted
in basic and diluted loss per ordinary share of $(0.03) (See Note 2). Non-redeemable ordinary shares
include the Founder Shares, Representative Shares, ordinary shares issued to underwriters as part of the underwriting compensation, and
Private Placement Units, as these shares do not have any redemption features and do not participate in the income earned on the Trust
Account. Concentration of Credit Risk Financial instruments that
potentially subject the Company to credit risk consist principally of cash and investment held in Trust Account. Cash is maintained in
accounts with financial institutions, which at times may exceed the federal depository insurance coverage limit of $250,000. As of December
31, 2020, the Company had not experienced losses on this account and management believes the Company is not exposed to significant risks
on such account. Financial Instruments The Company analyses all
financial instruments with features of both liabilities and equity under FASB accounting Standards Codification (“ASC”) Topic
480 “Distinguishing Liabilities from Equity” and ASC Topic 815 “Derivatives and Hedging”. Pursuant to its IPO,
the Company sold 13,800,000 Units (including underwriters’ full exercise over-allotment option 1,800,000 Unit) consisting with
one ordinary share, one right (“Public Right”), and one warrant (“Public Warrant”) (see Note 4). Simultaneously
with the closing of the IPO, the Company sold 350,000 Private Units (see Note 5), consisting with 350,000 ordinary shares, 350,000 warrants
(“Private Warrant”) and 350,000 rights (“Private Right). As a compensation to IPO underwriters, the Company issued
690,000 Representative’s Warrants to the Company underwriters (see Note 7). The Company accounted for its Public Warrant, Public
Right and Private Right as equity instruments. The Company accounted for Private Warrants and Representative Warrants as liability instruments. Fair Value of Financial Instruments The Company follows the guidance
in ASC 820 for its financial assets and liabilities that are re-measured and reported at fair value at each reporting period, and non-financial
assets and liabilities are re-measured and reported at fair value at least annually.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350,000
Private Warrants and issued 690,000 Representative Warrants in connection to its IPO (together “Warrant”) (see Note 5 and
Note 7).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Dec. 31, 2020</t>
        </is>
      </c>
    </row>
    <row r="3">
      <c r="A3" s="3" t="inlineStr">
        <is>
          <t>Regulated Operations [Abstract]</t>
        </is>
      </c>
    </row>
    <row r="4">
      <c r="A4" s="4" t="inlineStr">
        <is>
          <t>INITIAL PUBLIC OFFERING</t>
        </is>
      </c>
      <c r="B4" s="4" t="inlineStr">
        <is>
          <t>NOTE 4. INITIAL PUBLIC OFFERING Pursuant to the IPO, the
Company sold 13,800,000 Units at a purchase price of $10.00 per Unit, which includes the underwriters’ full exercise of the over-allotment
option in the amount of 1,800,000 Units. Each Unit consists of one ordinary share, no par value, one right, and one redeemable warrant
(each whole warrant, a “Public Warrant”). Each right entitles the holder thereof to receive one-tenth (1/10) of one ordinary
share upon the consummation of the Business Combination. Each Public Warrant entitles the holder thereof to purchase one-half (1/2) of
one ordinary share at an exercise price of $11.50 per full share (subject to certain adjustments)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PO, the Sponsor, anchor investors and I-Bankers purchased an aggregate of 350,000 Private Units, of which 275,000 were purchased
by the Company’s Sponsor, anchor investors and 75,000 by I-Bankers, for an aggregate purchase price of $3,500,000. Each Private
Unit consists of one ordinary share (“Private Share”), one right (“Private Right”) and one warrant (“Private
Warrant”). Each Private Right entitles the holder thereof to receive one-tenth (1/10) of one ordinary share upon the consummation
of the Business Combination. Each warrant entitles the holder thereof to purchase one-half (1/2) of one ordinary share at an exercise
price of $11.50 per full share. The net proceeds from the private placement was added to the proceeds from the IPO being held in the Trust
Account. If the Company does not complete a Business Combination within the Combination Period, the net proceeds from the sale of the
private placement will be used to fund the redemption of the Public Shares (subject to the requirements of applicable law) and Private
Units and all underlying securitie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In October 2018, the Company
issued 1,437,500 ordinary shares to its initial shareholders (the “Founder Shares”) for an aggregate purchase price of $25,000,
or approximately $0.017 per share. In January and February 2020, the Company effected 2 for 1 and 1.2 for 1 share dividends, respectively,
for each ordinary share outstanding, resulting in the initial shareholders owning an aggregate of 3,450,000 Founder Shares. The share
dividends are retroactively restated in the accompanying financial statements. Of the 3,450,000 Founder Shares,
450,000 shares were subject to forfeiture by the initial shareholders to the extent that the underwriters’ over-allotment is not
exercised in full or in part. As a result of the underwriters’ election to fully exercise their over-allotment option, 450,000 Founder
Shares are no longer subject to forfeiture. Additionally, subject to certain
limited exceptions, the initial shareholders have agreed to escrow (and not transfer any ownership interest in) their Founder Shares,
excluding any Units or shares comprising Units acquired by the initial shareholders in the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 However, if, after a Business
Combination, there is a transaction whereby all the outstanding shares are exchanged or converted into cash (as they would be in a post-asset
sale liquidation) or another issuer’s shares, then the Founder Shares (or any ordinary shares thereunder) shall be permitted to
come out of escrow to participate. In addition, all initial shareholders have agreed to escrow (and not transfer any ownership interest
in) their Private Units (or any securities comprising the Private Units), excluding any Units acquired by initial shareholders in the
Proposed Offering or in the open market, until thirty (30) days following the closing of the Business Combination. Promissory Note — Related Party The Company’s initial
shareholders have signed a promissory note (the “Note”) to loan the Company up to $300,000 to be used for the IPO. The Note
was non-interest bearing, unsecured and due on the earlier of December 31, 2020 or the closing of the IPO. On February 24, 2020, the
total outstanding balance of $182,500 of the Note was repaid in full. Administrative Support Arrangement The Company entered into
an administrative support agreement with an affiliate of the Company’s officers (the “Service Party”), commencing on
February 19, 2020 through the earlier of the consummation of a Business Combination or the Company’s liquidation, the Company agreed
to pay the Service Party up to a maximum of $120,000 in the aggregate for office space, utilities and secretarial and administrative
services. Such administrative fees shall be paid on a quarterly basis at $30,000 per quarter until the maximum fee is reached, or if
earlier, until the consummation of the Company’s Business Combination or liquidation. For the six months ended December 31, 2020,
the Company paid the Service Party $60,000. Related Party Loans In order to finance transaction
costs in connection with a Business Combination, the Sponsor,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Units at a price of $10.00 per Unit (the “Working Capital Units”).
As of December 31, 2020, June 30, 2020 and June 30, 2019, no Working Capital Loans were issued. Related Party Extension Loans As discussed in Note 1,
the Company may extend the period of time to consummate a Business Combination up to two times, each by an additional three months (for
a total of 21 months to complete a Business Combination). In order to extend the time available for the Company to consummate a Business
Combination, the initial shareholders and/or their affiliates or designees must deposit into the Trust Account up to an aggregate of
$2,760,000 for a total of two extensions. Any such payments would be made in the form of a loan. The terms of the loan in connection
with the loan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On November 5, 2021, the
Company filed a proxy statement to hold a shareholders meeting on the 24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Risk and Uncertainties Management continues to evaluate
the impact of the COVID-19 pandemic on the industry and has concluded that while it is reasonably possible that the virus could have a
negative effect on the Company’s financial positions and/or search for a target company, the specific impact is not readily determinable
as of the date of these financial statements. A significant outbreak of COVID-19 and other infectious diseases could result in a widespread
health crisis that could adversely affect the economies and financial markets worldwide, and potential target companies may defer or end
discussions for a potential merger with us if COVID-19 materially adversely affects their business operations and, therefore, the valuation
of their business. The extent to which COVID-19 impacts our search for a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unexpectedly long period of time, our ability to consummate a Business Combination may be materially adversely affected. The accompanying
financial statements do not include any adjustments that might result from the outcome of this uncertainty. Registration Rights Pursuant to a registration
rights agreement entered into by and among the Company, the initial shareholders, anchor investors and I-Bankers on February 19, 2020,
the holders of the Founder Shares, Private Units (and underlying securities), and Working Capital Units (and underlying securities) will
be entitled to registration rights. The holders of a majority-in-interest of these securities are entitled to make up to three demands
that the Company register such securities. In addition, the holders have certain “piggy-back” registration rights with respect
to registration statements filed subsequent to the consummation of a Business Combination. Business Combination Marketing Agreement The Company has engaged I-Bankers
as an advisor in connection with the Company’s Business Combination to assist the Company in holding meetings with the Company’s
shareholders to discuss the potential Business Combination and the target business’ attributes, introduce the Company to potential
investors that are interested in purchasing the Company’s securities in connection with the Business Combination, assist the Company
in obtaining shareholder approval for the Business Combination and assist the Company with its press releases and public filings in connection
with the Business Combination. Pursuant to the Company’s agreement with I-Bankers, (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 Deferred Underwriting Commission The deferred underwriting
commission of $402,500 is to be paid out of the Trust Account to I-Bankers and EarlyBird only on completion of the Company’s Business
Combination. The deferred offering commission will be paid only upon consummation of a Business Combination. If the business combination
is not consummated, such deferred offering commission will be forfeited. None of the underwriters will be entitled to any interest accrued
on the deferred offering commission. Representative’s Shares On February 24, 2020, the
Company issued an aggregate of 103,500 Representative’s Shares to I-Bankers and EarlyBird, in connection with their services as
underwriters for the IPO. The underwriters have agreed not to transfer, assign or sell any of Representative’s Shares until the
completion of the Company’s initial Business Combination. In addition, the underwriters agreed (i) to waive their redemption
rights with respect to such shares in connection with the completion of the initial Business Combination and (ii) to waive their rights
to liquidating distributions from the Trust Account with respect to the Representative’s Shares if the Company fails to complete
its initial Business Combination within the Combination Period. Based on the IPO price of $10.00 per Unit, the fair value of the
103,500 ordinary shares was $1,035,000, which was an expense of the IPO resulting in a charge directly to shareholders’ equity upon
the completion of the IPO. The shares have been deemed
compensation by FINRA and are therefore subject to a lock-up for a period of 180 days immediately following the date of the effectiveness
of the registration statement of the Company in connection with the IPO,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 Representative’s Warrants On February 24, 2020, the
Company issued an aggregate of 690,000 Representative’s Warrants, exercisable at $12.00 per full share, to I-Bankers and EarlyBird,
in connection with their services as underwriters for the IPO. The Representative’s Warrants may be exercised for cash or on a cashless
basis, at the holder’s option, at any time during the period commencing on the later of the first anniversary of the effective date
of the registration statement of the Company and the closing of the Company’s initial Business Combination and terminating on the
fifth anniversary of such effectiveness date. The underwriters have each agreed that neither it nor its designees will be permitted to
exercise the warrants after the five year anniversary of the effective date of the registration statement. The Representative’s
Warrants and such shares purchased pursuant to the Representative’s Warrants have been deemed compensation by FINRA and are therefore
subject to a lock-up for a period of 360 days immediately following the date of the effectiveness of the registration statement pursuant
to FINRA Rule 5110(g)(1). Pursuant to FINRA Rule 5110(g)(1), these securities will not be the subject of any hedging, short sale, derivative,
put or call transaction that would result in the economic disposition of the securities by any person for a period of 360 days immediately
following the effective date of the registration statement, nor may they be sold, transferred, assigned, pledged or hypothecated for a
period of 360 days immediately following the effective date of the registration statement except to any underwriter and selected dealer
participating in the IPO and their bona fide officers or partners. The Representative’s Warrants grant to holders demand and “piggy
back” rights for periods of five and seven years, respectively, from the effective date of the registration statement with respect
to the registration under the Securities Act of the ordinary shares issuable upon exercise of the Representative’s Warrants. The
Company will bear all fees and expenses attendant to registering the securities, other than underwriting commissions, which will be paid
for by the holders themselves. The exercise price and number of ordinary shares issuable upon exercise of the Representative’s Warrants
may be adjusted in certain circumstances including in the event of a share dividend, or the Company’s recapitalization, reorganization,
merger or consolidation. However, the Representative’s Warrants will not be adjusted for issuances of ordinary shares at a price
below its exercise price. On 24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8. DERIVATIVE WARRANT LIABILITIES As of December 31, 2020, the
Company had 350,000 Private Warrants outstanding and 690,000 Representative Warrants outstanding. The Private Warrants and Representative
Warrants are recognized as warrant liabilities and subsequently measured at fair value. The Private Warrants will
be identical to the Public Warrants (see Note 11) underlying the Units being sold in the IPO,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Representative Warrants
are different from Public and Private Warrants. The exercise price of Representative Warrants is $12 and is non-redeemable. Representative’s
Warrants have been deemed compensation by FINRA and are subject to a lock-up period. The Company considered Representative Warrants as
a liability because net cash settlement is assumed under ASC 815-40-25-14 as the Company is required to deliver registered shares to the
purchasers of Representativ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0</t>
        </is>
      </c>
    </row>
    <row r="3">
      <c r="A3" s="3" t="inlineStr">
        <is>
          <t>Stockholders' Equity Note [Abstract]</t>
        </is>
      </c>
    </row>
    <row r="4">
      <c r="A4" s="4" t="inlineStr">
        <is>
          <t>SHAREHOLDERS' EQUITY</t>
        </is>
      </c>
      <c r="B4" s="4" t="inlineStr">
        <is>
          <t>NOTE 9. SHAREHOLDERS’ EQUITY Preferred Shares Ordinary Shares
Rights
Warrants (both Public
and Private Warrants) The Public Warrant exercise
price is adjusted, 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 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notes payabl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As noted in Note 9, the
Company has concluded that its Private Warrants and Representative’s Warrants should be presented as liabilities with subsequent
fair value remeasurement. Accordingly the fair value of the Private Warrants and Representative’s Warrants were classified from
Level 1 measurement to Level 3 measurement. The
following table presents information about the Company’s assets and liabilities that are measured at fair value on a recurring
basis at December 31, 2020 and June 30, 2020 and indicates the fair value of held to maturity securities as follows.
Level December 31,
Description
Assets:
Trust Account – U.S. Treasury Securities Money Market Fund 1 $ 138,833,973
Liabilities:
Derivative Warrant Liability – Private Warrant 3 $ 466,300
Derivative Warrant Liability – Representative Warrant 3 $ 1,765,800
Level June 30,
Description
Assets:
Trust Account – U.S. Treasury Securities Money Market Fund 1 $ 138,826,973
Liabilities:
Derivative Warrant Liability – Private Warrant 3 $ 457,900
Derivative Warrant Liability – Representative Warrant 3 $ 1,734,600 The
fair value of the Private Warrants and Representative Warrants were estimated using Black-Scholes model for the six months ended December
31, 2020 and for the year ended June 30, respectively. The Company recognized a charge to the statement of operations resulting from
an increase in the fair value of warrant liabilities of $39,600 and $199,272, respectively, presented as change in fair value of derivative
warrant liabilities on the accompanying statement of operations. The estimated fair value
of the Private Warrants and Representative Warrants is determined using Level 3 inputs. Inherent in these valuations are assumptions
related to expected stock-price volatility, expected life, risk-free interest rate and dividend yield. The Company estimates the volatility
of its ordinary shares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the Company’s Private Warrants
and Representative Warrants at their measurement dates:
As of As of
Volatility 39.83 % 38.82 %
Stock price 10.06 9.86
Expected life of the warrants to convert 5.64 6.15
Risk free rate 0.54 % 0.51 %
Dividend yield 0.0 % 0.0 % The
change in the fair value of the derivative warrant liabilities for the period from February 9, 2018 (inception) through December 31,
2020 is summarized as follows:
Derivative warrant liabilities at February 9, 2018 (inception) $ -
Issuance of Private Warrants 353,200
Issuance of Representative Warrants 1,640,028
Change in fair value of derivative warrant liabilities 199,272
Derivative Warrant Liabilities at June 30, 2020 2,192,500
Change in fair value of derivative warrant liabilities 39,600
Derivative Warrant Liabilities at December 31, 2020 $ 2,232,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available to be issued. Upon this review, the Company has identified the following subsequent events what would require proper disclosure
in the financial statements. On
February 15, 2021, the Company entered into a letter termination agreement with Ufin Holdings Limited, a Cayman Islands exempted company
(“Ufin”), Ufin Tek Limited, a British Virgin Islands business company (“Ufin Pubco”), Ufin Mergerco Limited,
a British Virgin Islands business company and a wholly-owned subsidiary of Pubco (“Ufin Merger Sub”), Xiaoma (Sherman) Lu,
an individual, in the capacity as the Purchaser Representative thereunder, Yingkui Liu, in the capacity as the Seller Representative
thereunder, and Ufin Investment Limited, a British Virgin Islands business company and the sole holder of Ufin’s outstanding capital
shares (the “Ufin Seller”, together with The Company, Ufin, Ufin Pubco, Ufin Merger Sub, Sherman Xiaoma Lu, Yingkui Liu and
Ufin Seller, the “Ufin Parties”) for a proposed business combination, as previously disclosed in the Current Report on Form
8-K of The Company, on November 9, 2020, The Company entered into that certain Amended and Restated Business Combination Agreement (the
“Ufin Agreement”). In accordance such letter agreement, upon execution and delivery of the letter agreement all of the rights
and obligations of the Ufin Parties under the Ufin Agreement ceased (except for certain obligations related to publicity, confidentiality,
fees and expenses, trust fund waiver, termination and general provisions) without any liability on the part of any party or any of their
respective representatives. On
February 16, 2021, the Company entered into a Business Combination Agreement (the “Business Combination Agreement”) with
Navy Sail International Limited, a British Virgin Islands company (“Navy Sail”), as Purchaser Representative, JHD Technologies
Limited, a Cayman Islands company (“Pubco”), Yellow River MergerCo Limited, a British Virgin Islands company and a wholly-owned
subsidiary of Pubco (“Merger Sub”), JHD Holdings (Cayman) Limited, a Cayman Islands company (“JHD”), Yellow River
(Cayman) Limited, a Cayman Islands company (the “Primary Seller”), and each of the holders of JHD’s capital shares
that become parties to the Business Combination Agreement after the date thereof by executing and delivering to the Purchaser, Pubco
and JHD a joinder agreement (each individually, a “Seller”, and collectively with the Primary Seller, the “Sellers”),
and, Double Ventures Holdings Limited, a British Virgin Islands business company, the Company’s sponsor, solely with respect to
Sections 10.3 and Articles XII and XIII thereof, as applicable (the “Sponsor”). Pursuant
to the Business Combination Agreement, subject to the terms and conditions set forth therein, at the closing of the transactions contemplated
by the Business Combination Agreement (the “Closing”), (a) Merger Sub will merge with and into the Company, with the Company
continuing as the surviving entity (the “Merger”), as a result of which, (1) the Company shall become a wholly-owned subsidiary
of Pubco and (ii) each issued and outstanding security of the Company immediately prior to the Effective Time (as defined in the Business
Combination Agreement) shall no longer be outstanding and shall automatically be cancelled, in exchange for the right of the holder thereof
to receive a substantially equivalent security of Pubco, and (b) Pubco will acquire all of the issued and outstanding capital shares
of JHD from the Sellers in exchange for ordinary shares of Pubco (the “Share Exchange” and together with the Merger and the
other transactions contemplated by the Business Combination Agreement, the “Transactions”). The
total consideration to be paid by Pubco to the Sellers for their shares of JHD, shall be an aggregate number of Pubco ordinary shares
(the “Exchange Shares”) with an aggregate value equal to (the “Exchange Consideration”) (i) One Billion U.S.
Dollars ($1,000,000,000), plus (ii) the aggregate amount cash of JHD and its direct and indirect subsidiaries as of the Closing date,
minus (iii) the aggregate indebtedness of JHD and its direct and indirect subsidiaries, and minus (iv) the amount of any unpaid transaction
expenses of JHD in excess of $10,000,000 in aggregate, with each Pubco ordinary share valued at an amount equal to the price at which
each East Stone ordinary share shall be redeemed or converted pursuant to the redemption of shares (the “Redemption Price”).
The issuances of Pubco ordinary shares in connection with the Share Exchange will be exempt from registration under the Securities Act
of 1933, as amended (the “Securities Act”), in reliance upon Section 4(a)(2) thereof because securities of Pubco will issued
to a limited number of Sellers without involving a public offering. Such issuances will also be exempted from registration in reliance
upon Regulation S of the Securities Act with regard to certain Sellers receiving Pubco ordinary shares who are qualified as non-U.S.
persons thereunder. The
parties agreed that at or prior to the Closing, Pubco, the Seller and Continental Stock Transfer &amp; Trust Company (or another mutually
acceptable escrow agent), as escrow agent (the “Escrow Agent”), will enter into an Escrow Agreement, effective as of the
Closing, in form and substance reasonably satisfactory to the Company and JHD (the “Escrow Agreement” ), pursuant to which
Pubco shall cause to be delivered to the Escrow Agent a number of Exchange Shares (each valued at the Redemption Price) equal in value
to ten percent (10%) of the Exchange Consideration otherwise issuable to the Sellers at the Closing (together with any equity securities
paid as dividends or distributions with respect to such shares or into which such shares are exchanged or converted, the “Escrow
Shares”) to be held, along with any other dividends, distributions or other income on the foregoing (the “Other Escrow Property”,
together with the Escrow Shares, the “Escrow Property”), in a segregated escrow account (the “Escrow Account”)
and disbursed in accordance with the terms of the Business Combination Agreement and the Escrow Agreement. If
and when earned, the Sellers shall be entitled to receive from Pubco, as additional consideration for the purchase of the Purchased Shares,
the Earned Escrow Shares together with the Other Escrow Property. To the extent that the amount of the Earned Escrowed Shares is less
than the number of Escrow Share Number (as such terms are defined below), then the amount of Escrow Shares equal to such difference will
be forfeited by the Sellers and released to Pubco for cancellation along with any accrued but unpaid dividends payable in respect of
such Escrow Shares. For
the purposes of the calculating the Earned Earnout Shares, the following definitions shall apply: “ Earned
Escrow Shares “ Earnout
Target “ Earnout
Year “ Escrow
Share Number “ Revenue provided The
obligations of the parties to consummate the Transactions are subject to various conditions, including the following mutual conditions
of the parties unless waived: (i) the approval of the Business Combination Agreement and the Transactions and related matters by the
requisite vote of the Company’s shareholders; (ii) expiration of any waiting period under applicable antitrust laws; (iii) no law
or order preventing or prohibiting the Transactions; (iv) the Company having at least $5,000,001 in net tangible assets as of the Closing,
after giving effect to the completion of the Redemption and any private placement financing;(v) the effectiveness of the Registration
Statement; (vi) amendment by the shareholders of Pubco of Pubco’s memorandum and articles of association; (vii) receipt by JHD
and the Company of evidence reasonably satisfactory to each such party that Pubco qualifies as a foreign private issuer; (viii) the election
or appointment of members to Pubco’s post-closing board of directors designated by JHD and the Company; and (ix) the Pubco securities
have been approved for listing on Nasdaq. In
addition, unless waived by JHD, the obligations of JHD, Pubco, Merger Sub and the Sellers to consummate the Transactions are subject
to the satisfaction of the following Closing conditions, in addition to customary certificates and other closing deliveries: (i) the
representations and warranties of the Company being true and correct on and as of the Closing (subject to material adverse effect); (ii)
the Company having performed in all material respects its obligations and complied in all material respects with its covenants and agreements
under the Business Combination Agreement required to be performed or complied with by it on or prior the date of the Closing; (iii) absence
of any material adverse effect with respect to the Company since the date of the Business Combination Agreement which is continuing and
uncured; (iv) receipt by JHD and Pubco of a Registration Rights Agreement, providing customary registration rights to the Seller with
respect to the portion of the Exchange Shares delivered to the Seller at the Closing and any Earnout Escrow Shares that are released
from escrow to the Sellers (the “Seller Registration Rights Agreement”); and (v) the Company having delivered to the Sellers
and JHD, evidence that is reasonably satisfactory to the Seller Representative of the amount of cash and cash equivalents, including
funds remaining in the trust account (after giving effect to the completion and payment of the Redemption) and the proceeds of any PIPE
investment. Unless
waived by the Company, the obligations of the Company to consummate the Transactions are subject to the satisfaction of the following
Closing conditions, in addition to customary certificates and other closing deliveries: (i) the representations and warranties of JHD,
Pubco and the Sellers being true and correct on and as of the Closing (subject to Material Adverse Effect); (ii) JHD, Pubco, Merger Sub
and Seller having performed in all material respects the respective obligations and complied in all material respects with their respective
covenants and agreements under the Business Combination Agreement required to be performed or complied with on or prior the date of the
Closing; (iii) absence of any Material Adverse Effect with respect to JHD or Pubco since the date of the Business Combination Agreement
which is continuing and uncured; (iv) receipt by the Company of the Founders Registration Rights Agreement Amendment, each executed by
Pubco; (v) receipt by the Company of share certificates and other documents evidencing the transfer of the Purchased Shares to Pubco;
and (vi) receipt by the Company of the evidence of the termination of any outstanding options, warrants or other convertible securities
of JHD, without any consideration or liability therefor. The
Parties agree that after taking into consideration the Redemption, the trust account proceeds and the gross proceeds of any private placement,
the amount of cash available to the Company should amount to One Hundred and Ten Million Dollars ($110,000,000) or more at Closing. On February 23, 2021 and
March 3, 2021, respectively, our Chief Financial Officer and one of the initial shareholders, Mr. Chunyi (Charlie) Hao, has loaned to
the Company $200,000,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Units at a price of $10.00 per Unit (the “Working Capital Units”) (see Note 6). On May 20, 2021, the Company
issued a press release (the “Press Release”) announcing that its sponsor, Double Venture Holdings Limited (the “Sponsor”),
has requested that the Company extend the date by which the Company has to consummate a business combination from May 24, 2021 to August
24, 2021 (the “Extension”). The Extension is the first of up to two three-month extensions permitted under the Company’s
governing documents. In connection with such Extension, the Sponsor has notified the Company that it intends to cause an aggregate of
$1,380,000 to be deposited into the Company’s trust account on or before May 24, 2021. The Extension provides the Company with
additional time to complete its proposed business combination with JHD Holdings (Cayman) Limited (“JHD”), an innovative merchant
enablement platform serving lower-tier cities in China. On February 18, 2021, the Company and JHD announced the execution of a definitive
business combination agreement. In accordance with the definitive business combination agreement executed between the Company and JHD,
JHD agreed to loan to the Company a sum of $1,380,000 on the Sponsor’s behalf in order to support the Extension. Such loan will
be non-interest bearing and will be payable upon the consummation of the proposed business combination. The transaction is expected to
be completed by the first quarter of 2021, subject to, among other things, the approval of the transaction by the Company’s shareholders,
satisfaction of the conditions stated in the definitive business combination agreement and other customary closing conditions, including
that the U.S. Securities and Exchange Commission completes its review of the proxy statement/prospectus relating to the transaction,
the receipt of certain regulatory approvals, and the approval by The Nasdaq Stock Market to list the securities of the combined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Dec. 31, 2020</t>
        </is>
      </c>
      <c r="C1" s="2" t="inlineStr">
        <is>
          <t>Jun. 30, 2020</t>
        </is>
      </c>
      <c r="D1" s="2" t="inlineStr">
        <is>
          <t>Jun. 30, 2019</t>
        </is>
      </c>
    </row>
    <row r="2">
      <c r="A2" s="3" t="inlineStr">
        <is>
          <t>ASSETS</t>
        </is>
      </c>
    </row>
    <row r="3">
      <c r="A3" s="4" t="inlineStr">
        <is>
          <t>Cash</t>
        </is>
      </c>
      <c r="B3" s="6" t="n">
        <v>23486</v>
      </c>
      <c r="C3" s="6" t="n">
        <v>389361</v>
      </c>
      <c r="D3" s="6" t="n">
        <v>47722</v>
      </c>
    </row>
    <row r="4">
      <c r="A4" s="4" t="inlineStr">
        <is>
          <t>Deferred offering costs associated with initial public offering</t>
        </is>
      </c>
      <c r="B4" s="4" t="inlineStr">
        <is>
          <t xml:space="preserve"> </t>
        </is>
      </c>
      <c r="C4" s="4" t="inlineStr">
        <is>
          <t xml:space="preserve"> </t>
        </is>
      </c>
      <c r="D4" s="5" t="n">
        <v>97500</v>
      </c>
    </row>
    <row r="5">
      <c r="A5" s="4" t="inlineStr">
        <is>
          <t>Prepaid expenses and other current assets</t>
        </is>
      </c>
      <c r="B5" s="5" t="n">
        <v>88887</v>
      </c>
      <c r="C5" s="5" t="n">
        <v>202485</v>
      </c>
      <c r="D5" s="4" t="inlineStr">
        <is>
          <t xml:space="preserve"> </t>
        </is>
      </c>
    </row>
    <row r="6">
      <c r="A6" s="4" t="inlineStr">
        <is>
          <t>Total current assets</t>
        </is>
      </c>
      <c r="B6" s="5" t="n">
        <v>112373</v>
      </c>
      <c r="C6" s="5" t="n">
        <v>591846</v>
      </c>
      <c r="D6" s="5" t="n">
        <v>145222</v>
      </c>
    </row>
    <row r="7">
      <c r="A7" s="4" t="inlineStr">
        <is>
          <t>Cash and investments held in Trust Account</t>
        </is>
      </c>
      <c r="B7" s="5" t="n">
        <v>138833973</v>
      </c>
      <c r="C7" s="5" t="n">
        <v>138826973</v>
      </c>
      <c r="D7" s="4" t="inlineStr">
        <is>
          <t xml:space="preserve"> </t>
        </is>
      </c>
    </row>
    <row r="8">
      <c r="A8" s="4" t="inlineStr">
        <is>
          <t>TOTAL ASSETS</t>
        </is>
      </c>
      <c r="B8" s="5" t="n">
        <v>138946346</v>
      </c>
      <c r="C8" s="5" t="n">
        <v>139418819</v>
      </c>
      <c r="D8" s="5" t="n">
        <v>145222</v>
      </c>
    </row>
    <row r="9">
      <c r="A9" s="3" t="inlineStr">
        <is>
          <t>LIABILITIES AND SHAREHOLDERS’ EQUITY (DEFICIT)</t>
        </is>
      </c>
    </row>
    <row r="10">
      <c r="A10" s="4" t="inlineStr">
        <is>
          <t>Advances from related party</t>
        </is>
      </c>
      <c r="B10" s="4" t="inlineStr">
        <is>
          <t xml:space="preserve"> </t>
        </is>
      </c>
      <c r="C10" s="4" t="inlineStr">
        <is>
          <t xml:space="preserve"> </t>
        </is>
      </c>
      <c r="D10" s="5" t="n">
        <v>25050</v>
      </c>
    </row>
    <row r="11">
      <c r="A11" s="4" t="inlineStr">
        <is>
          <t>Accrued offering cost</t>
        </is>
      </c>
      <c r="B11" s="4" t="inlineStr">
        <is>
          <t xml:space="preserve"> </t>
        </is>
      </c>
      <c r="C11" s="4" t="inlineStr">
        <is>
          <t xml:space="preserve"> </t>
        </is>
      </c>
      <c r="D11" s="5" t="n">
        <v>10000</v>
      </c>
    </row>
    <row r="12">
      <c r="A12" s="4" t="inlineStr">
        <is>
          <t>Accrued expenses</t>
        </is>
      </c>
      <c r="B12" s="5" t="n">
        <v>60687</v>
      </c>
      <c r="C12" s="5" t="n">
        <v>38356</v>
      </c>
      <c r="D12" s="4" t="inlineStr">
        <is>
          <t xml:space="preserve"> </t>
        </is>
      </c>
    </row>
    <row r="13">
      <c r="A13" s="4" t="inlineStr">
        <is>
          <t>Promissory note payable – related party</t>
        </is>
      </c>
      <c r="B13" s="4" t="inlineStr">
        <is>
          <t xml:space="preserve"> </t>
        </is>
      </c>
      <c r="C13" s="4" t="inlineStr">
        <is>
          <t xml:space="preserve"> </t>
        </is>
      </c>
      <c r="D13" s="5" t="n">
        <v>100000</v>
      </c>
    </row>
    <row r="14">
      <c r="A14" s="4" t="inlineStr">
        <is>
          <t>Total current liabilities</t>
        </is>
      </c>
      <c r="B14" s="5" t="n">
        <v>60687</v>
      </c>
      <c r="C14" s="5" t="n">
        <v>38356</v>
      </c>
      <c r="D14" s="5" t="n">
        <v>135050</v>
      </c>
    </row>
    <row r="15">
      <c r="A15" s="4" t="inlineStr">
        <is>
          <t>Deferred underwriting commission</t>
        </is>
      </c>
      <c r="B15" s="5" t="n">
        <v>402500</v>
      </c>
      <c r="C15" s="5" t="n">
        <v>402500</v>
      </c>
      <c r="D15" s="4" t="inlineStr">
        <is>
          <t xml:space="preserve"> </t>
        </is>
      </c>
    </row>
    <row r="16">
      <c r="A16" s="4" t="inlineStr">
        <is>
          <t>Derivative warrant liabilities</t>
        </is>
      </c>
      <c r="B16" s="5" t="n">
        <v>2232100</v>
      </c>
      <c r="C16" s="5" t="n">
        <v>2192500</v>
      </c>
      <c r="D16" s="4" t="inlineStr">
        <is>
          <t xml:space="preserve"> </t>
        </is>
      </c>
    </row>
    <row r="17">
      <c r="A17" s="4" t="inlineStr">
        <is>
          <t>Total Liabilities</t>
        </is>
      </c>
      <c r="B17" s="5" t="n">
        <v>2695287</v>
      </c>
      <c r="C17" s="5" t="n">
        <v>2633356</v>
      </c>
      <c r="D17" s="5" t="n">
        <v>135050</v>
      </c>
    </row>
    <row r="18">
      <c r="A18" s="4" t="inlineStr">
        <is>
          <t>Commitments and Contingencies</t>
        </is>
      </c>
      <c r="B18" s="4" t="inlineStr">
        <is>
          <t xml:space="preserve"> </t>
        </is>
      </c>
    </row>
    <row r="19">
      <c r="A19" s="4" t="inlineStr">
        <is>
          <t>Ordinary shares subject to possible redemption, no par value, at redemption value $10.00 per share</t>
        </is>
      </c>
      <c r="B19" s="5" t="n">
        <v>138000000</v>
      </c>
      <c r="C19" s="5" t="n">
        <v>138000000</v>
      </c>
      <c r="D19" s="4" t="inlineStr">
        <is>
          <t xml:space="preserve"> </t>
        </is>
      </c>
    </row>
    <row r="20">
      <c r="A20" s="4" t="inlineStr">
        <is>
          <t>Preferred shares in class A, B, C, D, and E, no par value; unlimited shares authorized, none issued and outstanding</t>
        </is>
      </c>
      <c r="B20" s="4" t="inlineStr">
        <is>
          <t xml:space="preserve"> </t>
        </is>
      </c>
      <c r="C20" s="4" t="inlineStr">
        <is>
          <t xml:space="preserve"> </t>
        </is>
      </c>
      <c r="D20" s="4" t="inlineStr">
        <is>
          <t xml:space="preserve"> </t>
        </is>
      </c>
    </row>
    <row r="21">
      <c r="A21" s="4" t="inlineStr">
        <is>
          <t>Ordinary shares, no par value; unlimited shares authorized</t>
        </is>
      </c>
      <c r="B21" s="5" t="n">
        <v>3838301</v>
      </c>
      <c r="C21" s="5" t="n">
        <v>3838301</v>
      </c>
      <c r="D21" s="5" t="n">
        <v>25000</v>
      </c>
    </row>
    <row r="22">
      <c r="A22" s="4" t="inlineStr">
        <is>
          <t>Accumulated deficit</t>
        </is>
      </c>
      <c r="B22" s="5" t="n">
        <v>-5587242</v>
      </c>
      <c r="C22" s="5" t="n">
        <v>-5052838</v>
      </c>
      <c r="D22" s="5" t="n">
        <v>-14828</v>
      </c>
    </row>
    <row r="23">
      <c r="A23" s="4" t="inlineStr">
        <is>
          <t>Total Shareholders’ Equity (Deficit)</t>
        </is>
      </c>
      <c r="B23" s="5" t="n">
        <v>-1748941</v>
      </c>
      <c r="C23" s="5" t="n">
        <v>-1214537</v>
      </c>
      <c r="D23" s="5" t="n">
        <v>10172</v>
      </c>
    </row>
    <row r="24">
      <c r="A24" s="4" t="inlineStr">
        <is>
          <t>TOTAL LIABILITIES AND SHAREHOLDERS’ EQUITY</t>
        </is>
      </c>
      <c r="B24" s="6" t="n">
        <v>138946346</v>
      </c>
      <c r="C24" s="6" t="n">
        <v>139418819</v>
      </c>
      <c r="D24" s="6" t="n">
        <v>145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financial statements include all adjustments, consisting of a normal recurring nature, which
are necessary for a fair presentation of the financial position, operating results and cash flows for the periods presented. The accompanying restated
audited condensed consolidated financial statements include the accounts of the Company and its wholly-owned subsidiary. All intercompany
balances and transactions have been eliminated on consolidation. The accompanying restated
audited condensed consolidated financial statements should be read in conjunction with the Company’s Annual Report on Form 10-KT
for the year ended December 31, 2020 as filed with the SEC on June 9, 2021, which contains the audited financial statements and notes
thereto. The Company has elected to
recognize changes in the redemption value immediately as they occur and adjust the carrying value of the security to equal the redemption
value at the end of each reporting periods under ASC 480-10-S99. The Company’s financial statements as of December 31, 2020, and
the unaudited interim financial statements as of February 24, March 31, June 30, and September 30, 2020 to correct the misstated previously
issued audited and unaudited condensed financial statements for such periods. The restated financial statements are indicated as “Restated”
in the audited and accompanying notes, as applicable. Note 2 - Restatement of Previously Issued Financial Statements further details
the restatement of the Company’s previously issued financial statements for the periods mentioned (See Note 2).</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For the period of this financial statements, the management
exercised a significant judgment in estimating the fair value of its warrant liabilities. The actual results could differ significantly
from those estimates including the estimate of the fair value of its warrant liabilities.</t>
        </is>
      </c>
    </row>
    <row r="7">
      <c r="A7" s="4" t="inlineStr">
        <is>
          <t>Ordinary Shares Subject to Possible Redemption</t>
        </is>
      </c>
      <c r="B7"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December 31, 2020, June 30, 2020, and June 30, 2019,
13,125,105 ordinary shares, 13,178,546 ordinary shares and -0- ordinary shares, respectively, subject to possible redemption we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The method would view the end of the reporting period as if it were also the redemption date
for the security. At December 31, 2020, the ordinary shares reflected in the balance sheets is reconciled in the following table
(See Note 2):
Gross proceeds $ 138,000,000
Less: proceeds allocated to public warrants (690,000 )
Less: ordinary share issuance costs (4,699,784 )
Add: Accretion of carrying value
to redemption value 5,389,784
Ordinary shares subject
to possible redemption $ 138,000,000 </t>
        </is>
      </c>
    </row>
    <row r="8">
      <c r="A8" s="4" t="inlineStr">
        <is>
          <t>Offering Costs</t>
        </is>
      </c>
      <c r="B8" s="4" t="inlineStr">
        <is>
          <t>Offering Costs Total offering costs amounted
to $4,154,255, including fair value placed on the Representative’s Shares at $1,035,000, but excluding value placed Representative’s
Warrants at $1,640,028 which is accounted for as warrant liabilities on the Company balance sheet. Of the total $4,154,255 transaction
cost, the cash transaction costs amounted to $3,083,255, of which $2,415,000 was underwriting fees, including $402,500 deferred underwriting
commission, payable at the consummation of the Business Combination, and $668,255 of other offering costs of legal, accounting and other
expenses incurred through the IPO that are directly related to the IPO. All of the transaction costs were charged to the equity of the
Company upon completion of IPO.</t>
        </is>
      </c>
    </row>
    <row r="9">
      <c r="A9" s="4" t="inlineStr">
        <is>
          <t>Income Taxes</t>
        </is>
      </c>
      <c r="B9"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0">
      <c r="A10" s="4" t="inlineStr">
        <is>
          <t>Net Income (Loss) Per Ordinary Share</t>
        </is>
      </c>
      <c r="B10" s="4" t="inlineStr">
        <is>
          <t>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and the inclusion of such warrants would be anti-dilutive under the treasury stock method. The warrants
derived from the public units are exercisable to purchase 6,900,000 shares of ordinary shares and warrants derived from the private placement
units are exercisable to purchase 175,000 shares of ordinary shares, together 7,075,000 in the aggregate. The Company’s statement
of operations includes a presentation of income (loss) per share for ordinary shares subject to redemption in a manner similar to the
two-class method of income (loss) per share. Net income per ordinary share, basic and diluted for redeemable ordinary shares, is calculated
by dividing the interest income earned on the Trust Account at December 31, 2020. For the six months ended
December 31, 2020, net income (loss) divided by the weighted average number of redeemable ordinary shares of 13,800,000 outstanding for
the period resulted in basic and diluted net income per ordinary share of $(0.03) (See Note 2). For the six months ended
as of December 31, 2020, net loss per ordinary share, basic and diluted for non-redeemable ordinary shares, is calculated by dividing
the net income (loss), by the weighted average number of 3,903,500 non-redeemable ordinary shares outstanding for the periods, resulted
in basic and diluted loss per ordinary share of $(0.03) (See Note 2). Non-redeemable ordinary shares
include the Founder Shares, Representative Shares, ordinary shares issued to underwriters as part of the underwriting compensation, and
Private Placement Units, as these shares do not have any redemption features and do not participate in the income earned on the Trust
Account.</t>
        </is>
      </c>
    </row>
    <row r="11">
      <c r="A11" s="4" t="inlineStr">
        <is>
          <t>Concentration of Credit Risk</t>
        </is>
      </c>
      <c r="B11" s="4" t="inlineStr">
        <is>
          <t>Concentration of Credit Risk Financial instruments that
potentially subject the Company to credit risk consist principally of cash and investment held in Trust Account. Cash is maintained in
accounts with financial institutions, which at times may exceed the federal depository insurance coverage limit of $250,000. As of December
31, 2020, the Company had not experienced losses on this account and management believes the Company is not exposed to significant risks
on such account.</t>
        </is>
      </c>
    </row>
    <row r="12">
      <c r="A12" s="4" t="inlineStr">
        <is>
          <t>Financial Instruments</t>
        </is>
      </c>
      <c r="B12" s="4" t="inlineStr">
        <is>
          <t>Financial Instruments The Company analyses all
financial instruments with features of both liabilities and equity under FASB accounting Standards Codification (“ASC”) Topic
480 “Distinguishing Liabilities from Equity” and ASC Topic 815 “Derivatives and Hedging”. Pursuant to its IPO,
the Company sold 13,800,000 Units (including underwriters’ full exercise over-allotment option 1,800,000 Unit) consisting with
one ordinary share, one right (“Public Right”), and one warrant (“Public Warrant”) (see Note 4). Simultaneously
with the closing of the IPO, the Company sold 350,000 Private Units (see Note 5), consisting with 350,000 ordinary shares, 350,000 warrants
(“Private Warrant”) and 350,000 rights (“Private Right). As a compensation to IPO underwriters, the Company issued
690,000 Representative’s Warrants to the Company underwriters (see Note 7). The Company accounted for its Public Warrant, Public
Right and Private Right as equity instruments. The Company accounted for Private Warrants and Representative Warrants as liability instruments.</t>
        </is>
      </c>
    </row>
    <row r="13">
      <c r="A13" s="4" t="inlineStr">
        <is>
          <t>Fair Value of Financial Instruments</t>
        </is>
      </c>
      <c r="B13" s="4" t="inlineStr">
        <is>
          <t>Fair Value of Financial Instruments The Company follows the guidance
in ASC 820 for its financial assets and liabilities that are re-measured and reported at fair value at each reporting period, and non-financial
assets and liabilities are re-measured and reported at fair value at least annually.</t>
        </is>
      </c>
    </row>
    <row r="14">
      <c r="A14" s="4" t="inlineStr">
        <is>
          <t>Derivative Warrant Liabilities</t>
        </is>
      </c>
      <c r="B14"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350,000
Private Warrants and issued 690,000 Representative Warrants in connection to its IPO (together “Warrant”) (see Note 5 and
Note 7).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t>
        </is>
      </c>
    </row>
    <row r="15">
      <c r="A15" s="4" t="inlineStr">
        <is>
          <t>Recently Issued Accounting Standards</t>
        </is>
      </c>
      <c r="B15"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Condensed Financial Information Disclosure [Abstract]</t>
        </is>
      </c>
    </row>
    <row r="4">
      <c r="A4" s="4" t="inlineStr">
        <is>
          <t>Schedule of impact of the revision on company’s balance sheet</t>
        </is>
      </c>
      <c r="B4" s="4" t="inlineStr">
        <is>
          <t>Balance Sheet as of February 24, 2020 As Previously Adjustment As Restated
Ordinary shares subject to possible redemption $ 133,416,830 $ (806,614 ) $ 132,610,216
Ordinary shares $ 5,024,915 $ 806,614 $ 5,831,529
Total Shareholders’ Equity (Deficit) $ 5,000,005 $ 806,614 $ 5,806,619
Balance Sheet as of March 31, 2020 As Previously Reported
in Adjustment As Restated
Ordinary shares subject to possible redemption $ 134,114,950 $ 3,885,050 $ 138,000,000
Ordinary shares $ 4,326,795 $ 1,504734 $ 5,831,529
Retained earnings (Accumulated deficit) $ 673,212 $ (5,389,784 ) $ (4,716,572 )
Total Shareholders’ Equity (Deficit) $ 5,000,007 $ (3,885,055 ) $ 1,114,957
Balance Sheet as of June 30, 2020 As Previously On
June 9, 2021 Adjustment As Restated
Ordinary shares subject to possible redemption $ 131,785,460 $ 6,214,540 $ 138,000,000
Ordinary shares $ 4,663,057 $ (824,756 ) $ 3,838,301
Retained earnings (Accumulated deficit) $ 336,946 $ (5,389,784 ) $ (5,052,838 )
Total Shareholders’ Equity (Deficit) $ 5,000,003 $ (6,214,540 ) $ (1,214,537 )
Balance Sheet as of September 30, 2020 As Previously Reported
in Adjustment As Restated
Ordinary shares subject to possible redemption $ 133,773,590 $ 4,226,410 $ 138,000,000
Ordinary shares $ 4,668,155 $ 1,163,374 $ 5,831,529
Retained earnings (Accumulated deficit) $ 331,850 $ (5,389,784 ) $ (5,057,934 )
Total Shareholders’ Equity (Deficit) $ 5,000,005 $ (4,226,410 ) $ 773,595
Balance Sheet as of December 31,
2020 As Previously On
June 9, 2021 Adjustment As Restated
Ordinary shares subject to possible redemption $ 131,251,050 $ 6,748.950 $ 138,000,000
Ordinary shares $ 5,197,467 $ (1,359,166 ) $ 3,838,301
Accumulated deficit $ (197,458 ) $ (5,389,784 ) $ (5,587,242 )
Total Shareholders’ Equity (Deficit) $ 5,000,009 $ (6,748,950 ) $ (1,748,941 )</t>
        </is>
      </c>
    </row>
    <row r="5">
      <c r="A5" s="4" t="inlineStr">
        <is>
          <t>Schedule of impact of the revision on company’s statement of operations</t>
        </is>
      </c>
      <c r="B5" s="4" t="inlineStr">
        <is>
          <t>Statements
of Operations for
the three months ended March 31, 2020 As Previously Adjustment As Restated
Basic and diluted net income (loss) per ordinary share
– redeemable shares $ 0.06 $ 0.02 $ 0.08
Basic and diluted net income (loss) per ordinary share –
non-redeemable shares $ (0.02 ) $ 0.10 $ 0.08
Statements
of Operations for
the nine months ended March 31, 2020 As Previously Adjustment As Restated
Basic and diluted net income (loss) per ordinary share – redeemable shares $ 0.06 $ 0.07 $ 0.13
Basic and diluted net income (loss) per ordinary share – non-redeemable shares $ (0.03 ) $ 0.16 $ 0.13
Statements
of Operations for
the year ended June 30, 2020 As Previously On
June 9, 2021 Adjustment As Restated
Basic and diluted net income (loss) per ordinary share
– redeemable shares $ 0.06 $ (0.04 ) $ 0.02
Basic and diluted net income (loss) per ordinary share –
non-redeemable shares $ (0.12 ) $ 0.14 $ 0.02
Statements
of Operations for
the three months ended September 30, 2020 As Previously Adjustment As Restated
Basic and diluted net income (loss) per ordinary share
– redeemable shares $ 0.00 $ (0.01 ) $ (0.01 )
Basic and diluted net income (loss) per
ordinary share – non-redeemable shares $ (0.05 ) $ 0.04 $ (0.01 )
Statements
of Operations for
the six months ended December 31, 2020 As Previously On
June 9, 2021 Adjustment As Restated
Basic and diluted net income (loss) per ordinary share
– redeemable shares $ 0.00 $ (0.03 ) $ (0.03 )
Basic and diluted net income (loss) per ordinary share –
non-redeemable shares $ (0.14 ) $ 0.11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recognizes changes in redemption value</t>
        </is>
      </c>
      <c r="B4" s="4" t="inlineStr">
        <is>
          <t xml:space="preserve">Gross proceeds $ 138,000,000
Less: proceeds allocated to public warrants (690,000 )
Less: ordinary share issuance costs (4,699,784 )
Add: Accretion of carrying value
to redemption value 5,389,784
Ordinary shares subject
to possible redemption $ 138,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 xml:space="preserve">Level December 31,
Description
Assets:
Trust Account – U.S. Treasury Securities Money Market Fund 1 $ 138,833,973
Liabilities:
Derivative Warrant Liability – Private Warrant 3 $ 466,300
Derivative Warrant Liability – Representative Warrant 3 $ 1,765,800
Level June 30,
Description
Assets:
Trust Account – U.S. Treasury Securities Money Market Fund 1 $ 138,826,973
Liabilities:
Derivative Warrant Liability – Private Warrant 3 $ 457,900
Derivative Warrant Liability – Representative Warrant 3 $ 1,734,600 </t>
        </is>
      </c>
    </row>
    <row r="5">
      <c r="A5" s="4" t="inlineStr">
        <is>
          <t>Schedule of quantitative information regarding Level 3 fair value measurements inputs</t>
        </is>
      </c>
      <c r="B5" s="4" t="inlineStr">
        <is>
          <t>As of As of
Volatility 39.83 % 38.82 %
Stock price 10.06 9.86
Expected life of the warrants to convert 5.64 6.15
Risk free rate 0.54 % 0.51 %
Dividend yield 0.0 % 0.0 %</t>
        </is>
      </c>
    </row>
    <row r="6">
      <c r="A6" s="4" t="inlineStr">
        <is>
          <t>Schedule of change in the fair value of the derivative warrant liabilities</t>
        </is>
      </c>
      <c r="B6" s="4" t="inlineStr">
        <is>
          <t xml:space="preserve">Derivative warrant liabilities at February 9, 2018 (inception) $ -
Issuance of Private Warrants 353,200
Issuance of Representative Warrants 1,640,028
Change in fair value of derivative warrant liabilities 199,272
Derivative Warrant Liabilities at June 30, 2020 2,192,500
Change in fair value of derivative warrant liabilities 39,600
Derivative Warrant Liabilities at December 31, 2020 $ 2,232,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Description of Organization and Business Operations (Details) - USD ($)</t>
        </is>
      </c>
      <c r="B1" s="2" t="inlineStr">
        <is>
          <t>1 Months Ended</t>
        </is>
      </c>
      <c r="C1" s="2" t="inlineStr">
        <is>
          <t>6 Months Ended</t>
        </is>
      </c>
    </row>
    <row r="2">
      <c r="B2" s="2" t="inlineStr">
        <is>
          <t>Feb. 24, 2020</t>
        </is>
      </c>
      <c r="C2" s="2" t="inlineStr">
        <is>
          <t>Dec. 31, 2020</t>
        </is>
      </c>
      <c r="D2" s="2" t="inlineStr">
        <is>
          <t>Sep. 30, 2021</t>
        </is>
      </c>
    </row>
    <row r="3">
      <c r="A3" s="3" t="inlineStr">
        <is>
          <t>Description of Organization and Business Operations (Details) [Line Items]</t>
        </is>
      </c>
    </row>
    <row r="4">
      <c r="A4" s="4" t="inlineStr">
        <is>
          <t>Gross proceeds</t>
        </is>
      </c>
      <c r="C4" s="6" t="n">
        <v>3500000</v>
      </c>
    </row>
    <row r="5">
      <c r="A5" s="4" t="inlineStr">
        <is>
          <t>Share price</t>
        </is>
      </c>
      <c r="C5" s="6" t="n">
        <v>10</v>
      </c>
    </row>
    <row r="6">
      <c r="A6" s="4" t="inlineStr">
        <is>
          <t>Aggregate exercise price</t>
        </is>
      </c>
      <c r="C6" s="6" t="n">
        <v>690000</v>
      </c>
    </row>
    <row r="7">
      <c r="A7" s="4" t="inlineStr">
        <is>
          <t>Trust account, description</t>
        </is>
      </c>
      <c r="C7" s="4" t="inlineStr">
        <is>
          <t>the closing of the IPO, a total of $138,000,000 of the net proceeds from the IPO and the sale of the Private Units was placed in a trust account (&amp;#x201c;Trust Account&amp;#x201d;), which is invested only in U.S. government treasury bills, notes and bonds with a maturity of 185 days or less or in money market funds meeting certain conditions under Rule 2a-7 under the Investment Company Act of 1940, as amended (the &amp;#x201c;Investment Company Act&amp;#x201d;)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amp;#x2019;s redemption of 100% of the outstanding Public Shares if the Company has not completed an initial Business Combination in the required time period; and (3) the redemption of any Public Shares properly tendered in connection with a shareholder vote to amend the Company&amp;#x2019;s Amended and Restated Memorandum and Articles of Association (A) to modify the substance or timing of the Company&amp;#x2019;s obligation to redeem 100% of the Public Shares if the Company does not complete its initial Business Combination within the required time period or (B) with respect to any other provision relating to shareholders&amp;#x2019; rights or pre-Business Combination activity.</t>
        </is>
      </c>
    </row>
    <row r="8">
      <c r="A8" s="4" t="inlineStr">
        <is>
          <t>Fair market value, percentage</t>
        </is>
      </c>
      <c r="C8" s="4" t="inlineStr">
        <is>
          <t>80.00%</t>
        </is>
      </c>
    </row>
    <row r="9">
      <c r="A9" s="4" t="inlineStr">
        <is>
          <t>Net tangible assets</t>
        </is>
      </c>
      <c r="C9" s="6" t="n">
        <v>5000001</v>
      </c>
    </row>
    <row r="10">
      <c r="A10" s="4" t="inlineStr">
        <is>
          <t>Percentage of public shares</t>
        </is>
      </c>
      <c r="C10" s="4" t="inlineStr">
        <is>
          <t>100.00%</t>
        </is>
      </c>
    </row>
    <row r="11">
      <c r="A11" s="4" t="inlineStr">
        <is>
          <t>Liquidation expenses</t>
        </is>
      </c>
      <c r="C11" s="6" t="n">
        <v>50000</v>
      </c>
    </row>
    <row r="12">
      <c r="A12" s="4" t="inlineStr">
        <is>
          <t>Distribution, description</t>
        </is>
      </c>
      <c r="C12"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 of the Proposed Offering against certain liabilities, including liabilities under the Securities Act of 1933 as amended (the &amp;#x201c;Securities Act&amp;#x201d;). The Company will seek to reduce the possibility that the Sponsor and the officers of the Company will have to indemnify the Trust Account due to claims of creditors by endeavoring to vendors, service providers (except the Company&amp;#x2019;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13">
      <c r="A13" s="4" t="inlineStr">
        <is>
          <t>Business combination agreement, description</t>
        </is>
      </c>
      <c r="C13" s="4" t="inlineStr">
        <is>
          <t>The total consideration to be paid by Pubco to the Seller for its shares of Ufin (which consideration shall be allocated to certain designated recipients (the &amp;#x201c;Designated Share Recipients&amp;#x201d;) shall be a combination of ADSs representing Pubco ordinary shares and Pubco warrants equal to up to Four Hundred Fifty Million Dollars ($450,000,000) (the &amp;#x201c;Exchange Consideration&amp;#x201d;) consisting of (a) a number of ADSs representing Pubco ordinary shares (the &amp;#x201c;Base Exchange Shares&amp;#x201d;) equal in value to: (i) $300,000,000, plus (or minus, if negative) Ufin&amp;#x2019;s net working capital, and minus (ii) the aggregate amount of any outstanding indebtedness of Ufin (in excess of RMB10,000,000 (the &amp;#x201c;Closing Debt&amp;#x201d;), (b) 6,000,000 Pubco warrants, and (c) up to 15,000,000 Pubco ADSs representing ordinary shares if certain conditions are met (the &amp;#x201c;Earnout Shares&amp;#x201d;), and together with the Base Exchange Shares (the &amp;#x201c;Exchange Shares&amp;#x201d;). At the Closing, Seller will allocate its ADSs among certain Designated Share Recipients. Each ADS representing Pubco ordinary shares is valued at a per share price of $10.00</t>
        </is>
      </c>
    </row>
    <row r="14">
      <c r="A14" s="4" t="inlineStr">
        <is>
          <t>Escrow agreement description</t>
        </is>
      </c>
      <c r="C14" s="4" t="inlineStr">
        <is>
          <t>The parties agreed that at or prior to the Closing, Pubco, the Seller and Continental Stock Transfer &amp;amp; Trust Company (or another mutually acceptable escrow agent), as escrow agent (the &amp;#x201c;Escrow Agent&amp;#x201d;), will enter into an Escrow Agreement, effective as of the Closing, in form and substance reasonably satisfactory to the Company and Ufin (the &amp;#x201c;Escrow Agreement&amp;#x201d; ), pursuant to which Pubco will deliver to the Escrow Agent (i) a number of ADSs representing Pubco ordinary shares, equal to 10% of the Base Exchange Shares (or 30,000,000 shares), and (ii) 15,000,000 Exchange Shares (the &amp;#x201c;Earnout Escrow Shares&amp;#x201d;) to be held, along with any dividends, distributions or income thereon (together with the Earnout Escrow Shares, the &amp;#x201c;Earnout Escrow Property&amp;#x201d;) in a segregated account (the &amp;#x201c;Earnout Escrow Account&amp;#x201d;) and disbursed in accordance with the Business Combination Agreement and the Escrow Agreement.</t>
        </is>
      </c>
    </row>
    <row r="15">
      <c r="A15" s="4" t="inlineStr">
        <is>
          <t>Earnout description</t>
        </is>
      </c>
      <c r="C15" s="4" t="inlineStr">
        <is>
          <t>In the event that the Pubco revenue for the fiscal year ending June 30, 2022 (the &amp;#x201c;Earnout Period&amp;#x201d;) as set forth in the audited consolidated income statement of Pubco filed with its Form 20-F or Form 10-K (the &amp;#x201c;Earnout Revenue&amp;#x201d;) is equal to or greater than One Billion Four Hundred Million Renminbi (RMB 1,400,000,000 or US$200,000,000 at the exchange rate of 7:1/RMB:USD), but less than One Billion Seven Hundred Fifty Million Renminbi (RMB 1,750,000,000 or US$250,000,000 at the exchange rate of 7:1/RMB:USD), while maintaining a gross margin at or greater than eighty-five percent (85%), then, subject to the terms and conditions of the Business Combination Agreement, the Designated Share Recipients&amp;#x2019; rights to receive Ten Million (10,000,000) Earnout Exchange Shares (the &amp;#x201c;First Tier Earnout Payment&amp;#x201d;) shall vest and shall no longer be subject to forfeiture and Five Million Earnout Exchange Shares will be forfeited. In all other cases, the First Tier Earnout Payment will be forfeited. In the event that the Earnout Revenue is equal to or greater than One Billion Seven Hundred Fifty Million Renminbi (RMB 1,750,000,000 or US$250,000,000 at exchange rate of 7:1/RMB:USD), while maintaining a gross margin at or greater than eighty-five percent (85%), then, subject to the terms and conditions of this Agreement, the Designated Share Recipients&amp;#x2019; rights to receive Fifteen Million (15,000,000) Earnout Exchange Shares (the &amp;#x201c;Second Tier Earnout Payment&amp;#x201d;) of the Earnout Escrow Property shall vest and shall no longer be subject to forfeiture. In all other cases, the Second Tier Earnout Payment will be forfeited. The earnout payments are mutually exclusive.</t>
        </is>
      </c>
    </row>
    <row r="16">
      <c r="A16" s="4" t="inlineStr">
        <is>
          <t>Proceeds from trust account</t>
        </is>
      </c>
      <c r="C16" s="6" t="n">
        <v>-30000000</v>
      </c>
    </row>
    <row r="17">
      <c r="A17" s="4" t="inlineStr">
        <is>
          <t>Operating bank account</t>
        </is>
      </c>
      <c r="C17" s="5" t="n">
        <v>23486</v>
      </c>
    </row>
    <row r="18">
      <c r="A18" s="4" t="inlineStr">
        <is>
          <t>Cash and marketable securities</t>
        </is>
      </c>
      <c r="C18" s="6" t="n">
        <v>138833973</v>
      </c>
    </row>
    <row r="19">
      <c r="A19" s="4" t="inlineStr">
        <is>
          <t>Private units price per share</t>
        </is>
      </c>
      <c r="C19" s="6" t="n">
        <v>10</v>
      </c>
    </row>
    <row r="20">
      <c r="A20" s="4" t="inlineStr">
        <is>
          <t>Subsequent Event [Member]</t>
        </is>
      </c>
    </row>
    <row r="21">
      <c r="A21" s="3" t="inlineStr">
        <is>
          <t>Description of Organization and Business Operations (Details) [Line Items]</t>
        </is>
      </c>
    </row>
    <row r="22">
      <c r="A22" s="4" t="inlineStr">
        <is>
          <t>Deposited Trust Account</t>
        </is>
      </c>
      <c r="D22" s="6" t="n">
        <v>2760000</v>
      </c>
    </row>
    <row r="23">
      <c r="A23" s="4" t="inlineStr">
        <is>
          <t>Business Combination [Member]</t>
        </is>
      </c>
    </row>
    <row r="24">
      <c r="A24" s="3" t="inlineStr">
        <is>
          <t>Description of Organization and Business Operations (Details) [Line Items]</t>
        </is>
      </c>
    </row>
    <row r="25">
      <c r="A25" s="4" t="inlineStr">
        <is>
          <t>Business combination outstanding voting securities percentage</t>
        </is>
      </c>
      <c r="C25" s="4" t="inlineStr">
        <is>
          <t>50.00%</t>
        </is>
      </c>
    </row>
    <row r="26">
      <c r="A26" s="4" t="inlineStr">
        <is>
          <t>Business combination, description</t>
        </is>
      </c>
      <c r="C26" s="4" t="inlineStr">
        <is>
          <t>The Sponsor and the other initial shareholders (collectively, &amp;#x201c;initial shareholders&amp;#x201d;) have agreed (A) to vote their Founder Shares (as defined in Note 6), shares underlying the Private Units (&amp;#x201c;private shares&amp;#x201d;) and any Public Shares held by them in favor of any proposed initial Business Combination, (B) not to propose any amendment to the Company&amp;#x2019;s memorandum and articles of association (i) to modify the substance or timing of the Company&amp;#x2019;s obligation to redeem 100% of its Public Shares if the Company does not complete its initial Business Combination within 15 months (or up to 21 months) from the closing of the IPO or (ii) with respect to any other provision relating to shareholders&amp;#x2019; rights or pre-initial Business Combination activity, unless the Company provides its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C) not to redeem any shares (including the Founder Shares) and Private Units (and underlying securities) into the right to receive cash from the Trust Account in connection with a shareholder vote to approve the proposed initial Business Combination (or to sell any shares in a tender offer in connection with a proposed Business Combination if the Company does not seek shareholder approval in connection therewith) or a vote to amend the provisions of the Company&amp;#x2019;s memorandum and articles of association relating to shareholders&amp;#x2019; rights or pre-Business Combination activity and (D) that the Founder Shares and Private Units (and underlying securities) shall not participate in any liquidating distribution upon winding up if a Business Combination is not consummated, until all of the claims of any redeeming shareholders and creditors are fully satisfied (and then only from funds held outside the Trust Account). Pursuant to the terms of the Company&amp;#x2019;s Amended and Restated Memorandum and Articles of Association and the Investment Management Trust Agreement entered into between the Company and Continental Stock Transfer &amp;amp; Trust Company, in order for the time available for the Company to consummate a Business Combination to be extended, the Company&amp;#x2019;s initial shareholders and their affiliates or designees, upon five days advance notice prior to the applicable deadline, must deposit into the Trust Account up to $1,380,000 ($0.10 per share), up to an aggregate of $2,760,000 or approximately $0.20 per share, on or prior to the date of the applicable deadline, for each three month extension. In the event that the Company receives notice from the initial shareholders five days prior to the applicable deadline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However, the Company&amp;#x2019;s initial shareholders and their affiliates or designees are not obligated to fund the Trust Account to extend the time to consummate a Business Combination.</t>
        </is>
      </c>
    </row>
    <row r="27">
      <c r="A27" s="4" t="inlineStr">
        <is>
          <t>I-Bankers [Member]</t>
        </is>
      </c>
    </row>
    <row r="28">
      <c r="A28" s="3" t="inlineStr">
        <is>
          <t>Description of Organization and Business Operations (Details) [Line Items]</t>
        </is>
      </c>
    </row>
    <row r="29">
      <c r="A29" s="4" t="inlineStr">
        <is>
          <t>Sale of units</t>
        </is>
      </c>
      <c r="C29" s="5" t="n">
        <v>75000</v>
      </c>
    </row>
    <row r="30">
      <c r="A30" s="4" t="inlineStr">
        <is>
          <t>Warrant [Member]</t>
        </is>
      </c>
    </row>
    <row r="31">
      <c r="A31" s="3" t="inlineStr">
        <is>
          <t>Description of Organization and Business Operations (Details) [Line Items]</t>
        </is>
      </c>
    </row>
    <row r="32">
      <c r="A32" s="4" t="inlineStr">
        <is>
          <t>Share price</t>
        </is>
      </c>
      <c r="B32" s="6" t="n">
        <v>10</v>
      </c>
    </row>
    <row r="33">
      <c r="A33" s="4" t="inlineStr">
        <is>
          <t>Warrants issued</t>
        </is>
      </c>
      <c r="C33" s="5" t="n">
        <v>690000</v>
      </c>
    </row>
    <row r="34">
      <c r="A34" s="4" t="inlineStr">
        <is>
          <t>Warrant exercise price</t>
        </is>
      </c>
      <c r="C34" s="6" t="n">
        <v>12</v>
      </c>
    </row>
    <row r="35">
      <c r="A35" s="4" t="inlineStr">
        <is>
          <t>Aggregate exercise price</t>
        </is>
      </c>
      <c r="C35" s="6" t="n">
        <v>8280000</v>
      </c>
    </row>
    <row r="36">
      <c r="A36" s="4" t="inlineStr">
        <is>
          <t>Private units price per share</t>
        </is>
      </c>
      <c r="C36" s="6" t="n">
        <v>18</v>
      </c>
    </row>
    <row r="37">
      <c r="A37" s="4" t="inlineStr">
        <is>
          <t>Warrant [Member] | I-Bankers [Member]</t>
        </is>
      </c>
    </row>
    <row r="38">
      <c r="A38" s="3" t="inlineStr">
        <is>
          <t>Description of Organization and Business Operations (Details) [Line Items]</t>
        </is>
      </c>
    </row>
    <row r="39">
      <c r="A39" s="4" t="inlineStr">
        <is>
          <t>Aggregate exercise price</t>
        </is>
      </c>
      <c r="C39" s="6" t="n">
        <v>601500</v>
      </c>
    </row>
    <row r="40">
      <c r="A40" s="4" t="inlineStr">
        <is>
          <t>Warrant [Member] | EarlyBirdCapital, Inc [Member]</t>
        </is>
      </c>
    </row>
    <row r="41">
      <c r="A41" s="3" t="inlineStr">
        <is>
          <t>Description of Organization and Business Operations (Details) [Line Items]</t>
        </is>
      </c>
    </row>
    <row r="42">
      <c r="A42" s="4" t="inlineStr">
        <is>
          <t>Aggregate exercise price</t>
        </is>
      </c>
      <c r="C42" s="6" t="n">
        <v>88500</v>
      </c>
    </row>
    <row r="43">
      <c r="A43" s="4" t="inlineStr">
        <is>
          <t>IPO [Member]</t>
        </is>
      </c>
    </row>
    <row r="44">
      <c r="A44" s="3" t="inlineStr">
        <is>
          <t>Description of Organization and Business Operations (Details) [Line Items]</t>
        </is>
      </c>
    </row>
    <row r="45">
      <c r="A45" s="4" t="inlineStr">
        <is>
          <t>Sale of units</t>
        </is>
      </c>
      <c r="B45" s="5" t="n">
        <v>13800000</v>
      </c>
    </row>
    <row r="46">
      <c r="A46" s="4" t="inlineStr">
        <is>
          <t>Gross proceeds</t>
        </is>
      </c>
      <c r="B46" s="6" t="n">
        <v>138000000</v>
      </c>
    </row>
    <row r="47">
      <c r="A47" s="4" t="inlineStr">
        <is>
          <t>Public Shares [Member]</t>
        </is>
      </c>
    </row>
    <row r="48">
      <c r="A48" s="3" t="inlineStr">
        <is>
          <t>Description of Organization and Business Operations (Details) [Line Items]</t>
        </is>
      </c>
    </row>
    <row r="49">
      <c r="A49" s="4" t="inlineStr">
        <is>
          <t>Sale of units</t>
        </is>
      </c>
      <c r="B49" s="5" t="n">
        <v>1800000</v>
      </c>
    </row>
    <row r="50">
      <c r="A50" s="4" t="inlineStr">
        <is>
          <t>Private Placement [Member]</t>
        </is>
      </c>
    </row>
    <row r="51">
      <c r="A51" s="3" t="inlineStr">
        <is>
          <t>Description of Organization and Business Operations (Details) [Line Items]</t>
        </is>
      </c>
    </row>
    <row r="52">
      <c r="A52" s="4" t="inlineStr">
        <is>
          <t>Sale of units</t>
        </is>
      </c>
      <c r="C52" s="5" t="n">
        <v>350000</v>
      </c>
    </row>
    <row r="53">
      <c r="A53" s="4" t="inlineStr">
        <is>
          <t>Gross proceeds</t>
        </is>
      </c>
      <c r="C53" s="6" t="n">
        <v>3500000</v>
      </c>
    </row>
    <row r="54">
      <c r="A54" s="4" t="inlineStr">
        <is>
          <t>Share price</t>
        </is>
      </c>
      <c r="C54" s="6" t="n">
        <v>10</v>
      </c>
    </row>
    <row r="55">
      <c r="A55" s="4" t="inlineStr">
        <is>
          <t>Private units price per share</t>
        </is>
      </c>
      <c r="C55" s="7" t="n">
        <v>11.5</v>
      </c>
    </row>
    <row r="56">
      <c r="A56" s="4" t="inlineStr">
        <is>
          <t>Private Placement [Member] | Double Ventures Holdings Limited [Member]</t>
        </is>
      </c>
    </row>
    <row r="57">
      <c r="A57" s="3" t="inlineStr">
        <is>
          <t>Description of Organization and Business Operations (Details) [Line Items]</t>
        </is>
      </c>
    </row>
    <row r="58">
      <c r="A58" s="4" t="inlineStr">
        <is>
          <t>Sale of units</t>
        </is>
      </c>
      <c r="C58" s="5" t="n">
        <v>167000</v>
      </c>
    </row>
    <row r="59">
      <c r="A59" s="4" t="inlineStr">
        <is>
          <t>Private Placement [Member] | Hua Mao [Member]</t>
        </is>
      </c>
    </row>
    <row r="60">
      <c r="A60" s="3" t="inlineStr">
        <is>
          <t>Description of Organization and Business Operations (Details) [Line Items]</t>
        </is>
      </c>
    </row>
    <row r="61">
      <c r="A61" s="4" t="inlineStr">
        <is>
          <t>Sale of units</t>
        </is>
      </c>
      <c r="C61" s="5" t="n">
        <v>108000</v>
      </c>
    </row>
    <row r="62">
      <c r="A62" s="4" t="inlineStr">
        <is>
          <t>Private Placement [Member] | Cheng Zhao [Member]</t>
        </is>
      </c>
    </row>
    <row r="63">
      <c r="A63" s="3" t="inlineStr">
        <is>
          <t>Description of Organization and Business Operations (Details) [Line Items]</t>
        </is>
      </c>
    </row>
    <row r="64">
      <c r="A64" s="4" t="inlineStr">
        <is>
          <t>Sale of units</t>
        </is>
      </c>
      <c r="C64" s="5" t="n">
        <v>108000</v>
      </c>
    </row>
    <row r="65">
      <c r="A65" s="4" t="inlineStr">
        <is>
          <t>Representatives Shares [Member]</t>
        </is>
      </c>
    </row>
    <row r="66">
      <c r="A66" s="3" t="inlineStr">
        <is>
          <t>Description of Organization and Business Operations (Details) [Line Items]</t>
        </is>
      </c>
    </row>
    <row r="67">
      <c r="A67" s="4" t="inlineStr">
        <is>
          <t>Shares issued</t>
        </is>
      </c>
      <c r="C67" s="5" t="n">
        <v>103500</v>
      </c>
    </row>
    <row r="68">
      <c r="A68" s="4" t="inlineStr">
        <is>
          <t>Representatives Shares [Member] | I-Bankers [Member]</t>
        </is>
      </c>
    </row>
    <row r="69">
      <c r="A69" s="3" t="inlineStr">
        <is>
          <t>Description of Organization and Business Operations (Details) [Line Items]</t>
        </is>
      </c>
    </row>
    <row r="70">
      <c r="A70" s="4" t="inlineStr">
        <is>
          <t>Shares issued</t>
        </is>
      </c>
      <c r="C70" s="5" t="n">
        <v>90562</v>
      </c>
    </row>
    <row r="71">
      <c r="A71" s="4" t="inlineStr">
        <is>
          <t>Representatives Shares [Member] | EarlyBirdCapital, Inc [Member]</t>
        </is>
      </c>
    </row>
    <row r="72">
      <c r="A72" s="3" t="inlineStr">
        <is>
          <t>Description of Organization and Business Operations (Details) [Line Items]</t>
        </is>
      </c>
    </row>
    <row r="73">
      <c r="A73" s="4" t="inlineStr">
        <is>
          <t>Shares issued</t>
        </is>
      </c>
      <c r="C73" s="5" t="n">
        <v>1293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7" customWidth="1" min="2" max="2"/>
  </cols>
  <sheetData>
    <row r="1">
      <c r="A1" s="1" t="inlineStr">
        <is>
          <t>Restatement of Previously Issued Financial Statements (Details)</t>
        </is>
      </c>
      <c r="B1" s="2" t="inlineStr">
        <is>
          <t>6 Months Ended</t>
        </is>
      </c>
    </row>
    <row r="2">
      <c r="B2" s="2" t="inlineStr">
        <is>
          <t>Dec. 31, 2020USD ($)shares</t>
        </is>
      </c>
    </row>
    <row r="3">
      <c r="A3" s="3" t="inlineStr">
        <is>
          <t>Condensed Financial Information Disclosure [Abstract]</t>
        </is>
      </c>
    </row>
    <row r="4">
      <c r="A4" s="4" t="inlineStr">
        <is>
          <t>Aggreagate of ordinary shares | shares</t>
        </is>
      </c>
      <c r="B4" s="5" t="n">
        <v>10534895</v>
      </c>
    </row>
    <row r="5">
      <c r="A5" s="4" t="inlineStr">
        <is>
          <t>Aggregate of trust account | $</t>
        </is>
      </c>
      <c r="B5" s="6" t="n">
        <v>108100000</v>
      </c>
    </row>
    <row r="6">
      <c r="A6" s="4" t="inlineStr">
        <is>
          <t>Aggregate of per share price | shares</t>
        </is>
      </c>
      <c r="B6" s="8" t="n">
        <v>10.26</v>
      </c>
    </row>
    <row r="7">
      <c r="A7" s="4" t="inlineStr">
        <is>
          <t>Intangible assets | $</t>
        </is>
      </c>
      <c r="B7" s="6" t="n">
        <v>5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Details) - Schedule of impact of the revision on company’s balance sheet - USD ($)</t>
        </is>
      </c>
      <c r="B1" s="2" t="inlineStr">
        <is>
          <t>Dec. 31, 2020</t>
        </is>
      </c>
      <c r="C1" s="2" t="inlineStr">
        <is>
          <t>Sep. 30, 2020</t>
        </is>
      </c>
      <c r="D1" s="2" t="inlineStr">
        <is>
          <t>Jun. 30, 2020</t>
        </is>
      </c>
      <c r="E1" s="2" t="inlineStr">
        <is>
          <t>Mar. 31, 2020</t>
        </is>
      </c>
      <c r="F1" s="2" t="inlineStr">
        <is>
          <t>Feb. 24, 2020</t>
        </is>
      </c>
    </row>
    <row r="2">
      <c r="A2" s="4" t="inlineStr">
        <is>
          <t>As Previously Reported [Member]</t>
        </is>
      </c>
    </row>
    <row r="3">
      <c r="A3" s="3" t="inlineStr">
        <is>
          <t>Condensed Balance Sheet Statements, Captions [Line Items]</t>
        </is>
      </c>
    </row>
    <row r="4">
      <c r="A4" s="4" t="inlineStr">
        <is>
          <t>Ordinary shares subject to possible redemption</t>
        </is>
      </c>
      <c r="B4" s="6" t="n">
        <v>131251050</v>
      </c>
      <c r="C4" s="6" t="n">
        <v>133773590</v>
      </c>
      <c r="D4" s="6" t="n">
        <v>131785460</v>
      </c>
      <c r="E4" s="6" t="n">
        <v>134114950</v>
      </c>
      <c r="F4" s="6" t="n">
        <v>133416830</v>
      </c>
    </row>
    <row r="5">
      <c r="A5" s="4" t="inlineStr">
        <is>
          <t>Ordinary shares</t>
        </is>
      </c>
      <c r="B5" s="5" t="n">
        <v>5197467</v>
      </c>
      <c r="C5" s="5" t="n">
        <v>4668155</v>
      </c>
      <c r="D5" s="5" t="n">
        <v>4663057</v>
      </c>
      <c r="E5" s="5" t="n">
        <v>4326795</v>
      </c>
      <c r="F5" s="5" t="n">
        <v>5024915</v>
      </c>
    </row>
    <row r="6">
      <c r="A6" s="4" t="inlineStr">
        <is>
          <t>Retained earnings (Accumulated deficit)</t>
        </is>
      </c>
      <c r="B6" s="5" t="n">
        <v>-197458</v>
      </c>
      <c r="C6" s="5" t="n">
        <v>331850</v>
      </c>
      <c r="D6" s="5" t="n">
        <v>336946</v>
      </c>
      <c r="E6" s="5" t="n">
        <v>673212</v>
      </c>
    </row>
    <row r="7">
      <c r="A7" s="4" t="inlineStr">
        <is>
          <t>Total Shareholders’ Equity (Deficit)</t>
        </is>
      </c>
      <c r="B7" s="5" t="n">
        <v>5000009</v>
      </c>
      <c r="C7" s="5" t="n">
        <v>5000005</v>
      </c>
      <c r="D7" s="5" t="n">
        <v>5000003</v>
      </c>
      <c r="E7" s="5" t="n">
        <v>5000007</v>
      </c>
      <c r="F7" s="5" t="n">
        <v>5000005</v>
      </c>
    </row>
    <row r="8">
      <c r="A8" s="4" t="inlineStr">
        <is>
          <t>Adjustment [Member]</t>
        </is>
      </c>
    </row>
    <row r="9">
      <c r="A9" s="3" t="inlineStr">
        <is>
          <t>Condensed Balance Sheet Statements, Captions [Line Items]</t>
        </is>
      </c>
    </row>
    <row r="10">
      <c r="A10" s="4" t="inlineStr">
        <is>
          <t>Ordinary shares subject to possible redemption</t>
        </is>
      </c>
      <c r="B10" s="9" t="n">
        <v>6748.95</v>
      </c>
      <c r="C10" s="5" t="n">
        <v>4226410</v>
      </c>
      <c r="D10" s="5" t="n">
        <v>6214540</v>
      </c>
      <c r="E10" s="5" t="n">
        <v>3885050</v>
      </c>
      <c r="F10" s="5" t="n">
        <v>-806614</v>
      </c>
    </row>
    <row r="11">
      <c r="A11" s="4" t="inlineStr">
        <is>
          <t>Ordinary shares</t>
        </is>
      </c>
      <c r="B11" s="5" t="n">
        <v>-1359166</v>
      </c>
      <c r="C11" s="5" t="n">
        <v>1163374</v>
      </c>
      <c r="D11" s="5" t="n">
        <v>-824756</v>
      </c>
      <c r="E11" s="5" t="n">
        <v>1504734</v>
      </c>
      <c r="F11" s="5" t="n">
        <v>806614</v>
      </c>
    </row>
    <row r="12">
      <c r="A12" s="4" t="inlineStr">
        <is>
          <t>Retained earnings (Accumulated deficit)</t>
        </is>
      </c>
      <c r="B12" s="5" t="n">
        <v>-5389784</v>
      </c>
      <c r="C12" s="5" t="n">
        <v>-5389784</v>
      </c>
      <c r="D12" s="5" t="n">
        <v>-5389784</v>
      </c>
      <c r="E12" s="5" t="n">
        <v>-5389784</v>
      </c>
    </row>
    <row r="13">
      <c r="A13" s="4" t="inlineStr">
        <is>
          <t>Total Shareholders’ Equity (Deficit)</t>
        </is>
      </c>
      <c r="B13" s="5" t="n">
        <v>-6748950</v>
      </c>
      <c r="C13" s="5" t="n">
        <v>-4226410</v>
      </c>
      <c r="D13" s="5" t="n">
        <v>-6214540</v>
      </c>
      <c r="E13" s="5" t="n">
        <v>-3885055</v>
      </c>
      <c r="F13" s="5" t="n">
        <v>806614</v>
      </c>
    </row>
    <row r="14">
      <c r="A14" s="4" t="inlineStr">
        <is>
          <t>As Restated [Member]</t>
        </is>
      </c>
    </row>
    <row r="15">
      <c r="A15" s="3" t="inlineStr">
        <is>
          <t>Condensed Balance Sheet Statements, Captions [Line Items]</t>
        </is>
      </c>
    </row>
    <row r="16">
      <c r="A16" s="4" t="inlineStr">
        <is>
          <t>Ordinary shares subject to possible redemption</t>
        </is>
      </c>
      <c r="B16" s="5" t="n">
        <v>138000000</v>
      </c>
      <c r="C16" s="5" t="n">
        <v>138000000</v>
      </c>
      <c r="D16" s="5" t="n">
        <v>138000000</v>
      </c>
      <c r="E16" s="5" t="n">
        <v>138000000</v>
      </c>
      <c r="F16" s="5" t="n">
        <v>132610216</v>
      </c>
    </row>
    <row r="17">
      <c r="A17" s="4" t="inlineStr">
        <is>
          <t>Ordinary shares</t>
        </is>
      </c>
      <c r="B17" s="5" t="n">
        <v>3838301</v>
      </c>
      <c r="C17" s="5" t="n">
        <v>5831529</v>
      </c>
      <c r="D17" s="5" t="n">
        <v>3838301</v>
      </c>
      <c r="E17" s="5" t="n">
        <v>5831529</v>
      </c>
      <c r="F17" s="5" t="n">
        <v>5831529</v>
      </c>
    </row>
    <row r="18">
      <c r="A18" s="4" t="inlineStr">
        <is>
          <t>Retained earnings (Accumulated deficit)</t>
        </is>
      </c>
      <c r="B18" s="5" t="n">
        <v>-5587242</v>
      </c>
      <c r="C18" s="5" t="n">
        <v>-5057934</v>
      </c>
      <c r="D18" s="5" t="n">
        <v>-5052838</v>
      </c>
      <c r="E18" s="5" t="n">
        <v>-4716572</v>
      </c>
    </row>
    <row r="19">
      <c r="A19" s="4" t="inlineStr">
        <is>
          <t>Total Shareholders’ Equity (Deficit)</t>
        </is>
      </c>
      <c r="B19" s="6" t="n">
        <v>-1748941</v>
      </c>
      <c r="C19" s="6" t="n">
        <v>773595</v>
      </c>
      <c r="D19" s="6" t="n">
        <v>-1214537</v>
      </c>
      <c r="E19" s="6" t="n">
        <v>1114957</v>
      </c>
      <c r="F19" s="6" t="n">
        <v>58066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Restatement of Previously Issued Financial Statements (Details) - Schedule of impact of the revision on company’s statement of operations - $ / shares</t>
        </is>
      </c>
      <c r="B1" s="2" t="inlineStr">
        <is>
          <t>3 Months Ended</t>
        </is>
      </c>
      <c r="E1" s="2" t="inlineStr">
        <is>
          <t>9 Months Ended</t>
        </is>
      </c>
      <c r="F1" s="2" t="inlineStr">
        <is>
          <t>12 Months Ended</t>
        </is>
      </c>
    </row>
    <row r="2">
      <c r="B2" s="2" t="inlineStr">
        <is>
          <t>Dec. 31, 2020</t>
        </is>
      </c>
      <c r="C2" s="2" t="inlineStr">
        <is>
          <t>Sep. 30, 2020</t>
        </is>
      </c>
      <c r="D2" s="2" t="inlineStr">
        <is>
          <t>Mar. 31, 2020</t>
        </is>
      </c>
      <c r="E2" s="2" t="inlineStr">
        <is>
          <t>Mar. 31, 2020</t>
        </is>
      </c>
      <c r="F2" s="2" t="inlineStr">
        <is>
          <t>Jun. 30, 2020</t>
        </is>
      </c>
    </row>
    <row r="3">
      <c r="A3" s="4" t="inlineStr">
        <is>
          <t>As Previously Reported [Member]</t>
        </is>
      </c>
    </row>
    <row r="4">
      <c r="A4" s="3" t="inlineStr">
        <is>
          <t>Condensed Income Statements, Captions [Line Items]</t>
        </is>
      </c>
    </row>
    <row r="5">
      <c r="A5" s="4" t="inlineStr">
        <is>
          <t>Basic and diluted net income (loss) per ordinary share – redeemable shares</t>
        </is>
      </c>
      <c r="B5" s="6" t="n">
        <v>0</v>
      </c>
      <c r="C5" s="6" t="n">
        <v>0</v>
      </c>
      <c r="D5" s="7" t="n">
        <v>0.06</v>
      </c>
      <c r="E5" s="7" t="n">
        <v>0.06</v>
      </c>
      <c r="F5" s="7" t="n">
        <v>0.06</v>
      </c>
    </row>
    <row r="6">
      <c r="A6" s="4" t="inlineStr">
        <is>
          <t>Basic and diluted net loss per ordinary share – non-redeemable shares</t>
        </is>
      </c>
      <c r="B6" s="8" t="n">
        <v>-0.14</v>
      </c>
      <c r="C6" s="8" t="n">
        <v>-0.05</v>
      </c>
      <c r="D6" s="8" t="n">
        <v>-0.02</v>
      </c>
      <c r="E6" s="8" t="n">
        <v>-0.03</v>
      </c>
      <c r="F6" s="8" t="n">
        <v>-0.12</v>
      </c>
    </row>
    <row r="7">
      <c r="A7" s="4" t="inlineStr">
        <is>
          <t>Adjustment [Member]</t>
        </is>
      </c>
    </row>
    <row r="8">
      <c r="A8" s="3" t="inlineStr">
        <is>
          <t>Condensed Income Statements, Captions [Line Items]</t>
        </is>
      </c>
    </row>
    <row r="9">
      <c r="A9" s="4" t="inlineStr">
        <is>
          <t>Basic and diluted net income (loss) per ordinary share – redeemable shares</t>
        </is>
      </c>
      <c r="B9" s="8" t="n">
        <v>-0.03</v>
      </c>
      <c r="C9" s="8" t="n">
        <v>-0.01</v>
      </c>
      <c r="D9" s="8" t="n">
        <v>0.02</v>
      </c>
      <c r="E9" s="8" t="n">
        <v>0.07000000000000001</v>
      </c>
      <c r="F9" s="8" t="n">
        <v>-0.04</v>
      </c>
    </row>
    <row r="10">
      <c r="A10" s="4" t="inlineStr">
        <is>
          <t>Basic and diluted net loss per ordinary share – non-redeemable shares</t>
        </is>
      </c>
      <c r="B10" s="8" t="n">
        <v>0.11</v>
      </c>
      <c r="C10" s="8" t="n">
        <v>0.04</v>
      </c>
      <c r="D10" s="8" t="n">
        <v>0.1</v>
      </c>
      <c r="E10" s="8" t="n">
        <v>0.16</v>
      </c>
      <c r="F10" s="8" t="n">
        <v>0.14</v>
      </c>
    </row>
    <row r="11">
      <c r="A11" s="4" t="inlineStr">
        <is>
          <t>As Restated [Member]</t>
        </is>
      </c>
    </row>
    <row r="12">
      <c r="A12" s="3" t="inlineStr">
        <is>
          <t>Condensed Income Statements, Captions [Line Items]</t>
        </is>
      </c>
    </row>
    <row r="13">
      <c r="A13" s="4" t="inlineStr">
        <is>
          <t>Basic and diluted net income (loss) per ordinary share – redeemable shares</t>
        </is>
      </c>
      <c r="B13" s="8" t="n">
        <v>-0.03</v>
      </c>
      <c r="C13" s="8" t="n">
        <v>-0.01</v>
      </c>
      <c r="D13" s="8" t="n">
        <v>0.08</v>
      </c>
      <c r="E13" s="8" t="n">
        <v>0.13</v>
      </c>
      <c r="F13" s="8" t="n">
        <v>0.02</v>
      </c>
    </row>
    <row r="14">
      <c r="A14" s="4" t="inlineStr">
        <is>
          <t>Basic and diluted net loss per ordinary share – non-redeemable shares</t>
        </is>
      </c>
      <c r="B14" s="7" t="n">
        <v>-0.03</v>
      </c>
      <c r="C14" s="7" t="n">
        <v>-0.01</v>
      </c>
      <c r="D14" s="7" t="n">
        <v>0.08</v>
      </c>
      <c r="E14" s="7" t="n">
        <v>0.13</v>
      </c>
      <c r="F14" s="7" t="n">
        <v>0.0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6 Months Ended</t>
        </is>
      </c>
    </row>
    <row r="2">
      <c r="B2" s="2" t="inlineStr">
        <is>
          <t>Dec. 31, 2020</t>
        </is>
      </c>
      <c r="C2" s="2" t="inlineStr">
        <is>
          <t>Jun. 30, 2020</t>
        </is>
      </c>
    </row>
    <row r="3">
      <c r="A3" s="3" t="inlineStr">
        <is>
          <t>Summary of Significant Accounting Policies (Details) [Line Items]</t>
        </is>
      </c>
    </row>
    <row r="4">
      <c r="A4" s="4" t="inlineStr">
        <is>
          <t>Ordinary shares subject to possible redemption</t>
        </is>
      </c>
      <c r="B4" s="5" t="n">
        <v>13125105</v>
      </c>
      <c r="C4" s="5" t="n">
        <v>13178546</v>
      </c>
    </row>
    <row r="5">
      <c r="A5" s="4" t="inlineStr">
        <is>
          <t>Offering costs</t>
        </is>
      </c>
      <c r="B5" s="6" t="n">
        <v>4154255</v>
      </c>
    </row>
    <row r="6">
      <c r="A6" s="4" t="inlineStr">
        <is>
          <t>Fair value of the representative's shares</t>
        </is>
      </c>
      <c r="B6" s="5" t="n">
        <v>1035000</v>
      </c>
    </row>
    <row r="7">
      <c r="A7" s="4" t="inlineStr">
        <is>
          <t>Fair value of the representative's warrants</t>
        </is>
      </c>
      <c r="B7" s="5" t="n">
        <v>1640028</v>
      </c>
    </row>
    <row r="8">
      <c r="A8" s="4" t="inlineStr">
        <is>
          <t>Transaction cost</t>
        </is>
      </c>
      <c r="B8" s="5" t="n">
        <v>4154255</v>
      </c>
    </row>
    <row r="9">
      <c r="A9" s="4" t="inlineStr">
        <is>
          <t>Cash transaction cost</t>
        </is>
      </c>
      <c r="B9" s="5" t="n">
        <v>3083255</v>
      </c>
    </row>
    <row r="10">
      <c r="A10" s="4" t="inlineStr">
        <is>
          <t>Underwriting fees</t>
        </is>
      </c>
      <c r="B10" s="5" t="n">
        <v>2415000</v>
      </c>
    </row>
    <row r="11">
      <c r="A11" s="4" t="inlineStr">
        <is>
          <t>Deferred underwriting fees</t>
        </is>
      </c>
      <c r="B11" s="5" t="n">
        <v>402500</v>
      </c>
    </row>
    <row r="12">
      <c r="A12" s="4" t="inlineStr">
        <is>
          <t>Other offering costs</t>
        </is>
      </c>
      <c r="B12" s="6" t="n">
        <v>668255</v>
      </c>
    </row>
    <row r="13">
      <c r="A13" s="4" t="inlineStr">
        <is>
          <t>Aggregate of purchased shares</t>
        </is>
      </c>
      <c r="B13" s="5" t="n">
        <v>6900000</v>
      </c>
    </row>
    <row r="14">
      <c r="A14" s="4" t="inlineStr">
        <is>
          <t>Ordinary shares aggregate</t>
        </is>
      </c>
      <c r="B14" s="5" t="n">
        <v>7075000</v>
      </c>
    </row>
    <row r="15">
      <c r="A15" s="4" t="inlineStr">
        <is>
          <t>Weighted average number of redeemable ordinary shares outstanding</t>
        </is>
      </c>
      <c r="B15" s="5" t="n">
        <v>13800000</v>
      </c>
    </row>
    <row r="16">
      <c r="A16" s="4" t="inlineStr">
        <is>
          <t>Basic and diluted net income per ordinary share</t>
        </is>
      </c>
      <c r="B16" s="7" t="n">
        <v>-0.03</v>
      </c>
    </row>
    <row r="17">
      <c r="A17" s="4" t="inlineStr">
        <is>
          <t>Weighted average number non-redeemable shares outstanding</t>
        </is>
      </c>
      <c r="B17" s="5" t="n">
        <v>3903500</v>
      </c>
    </row>
    <row r="18">
      <c r="A18" s="4" t="inlineStr">
        <is>
          <t>Basic and diluted per ordinary share</t>
        </is>
      </c>
      <c r="B18" s="7" t="n">
        <v>-0.03</v>
      </c>
    </row>
    <row r="19">
      <c r="A19" s="4" t="inlineStr">
        <is>
          <t>Federal depository insurance</t>
        </is>
      </c>
      <c r="B19" s="6" t="n">
        <v>250000</v>
      </c>
    </row>
    <row r="20">
      <c r="A20" s="4" t="inlineStr">
        <is>
          <t>Description of financial instruments</t>
        </is>
      </c>
      <c r="B20" s="4" t="inlineStr">
        <is>
          <t>the Company sold 13,800,000 Units (including underwriters&amp;#x2019; full exercise over-allotment option 1,800,000 Unit) consisting with one ordinary share, one right (&amp;#x201c;Public Right&amp;#x201d;), and one warrant (&amp;#x201c;Public Warrant&amp;#x201d;) (see Note 4). Simultaneously with the closing of the IPO, the Company sold 350,000 Private Units (see Note 5), consisting with 350,000 ordinary shares, 350,000 warrants (&amp;#x201c;Private Warrant&amp;#x201d;) and 350,000 rights (&amp;#x201c;Private Right). As a compensation to IPO underwriters, the Company issued 690,000 Representative&amp;#x2019;s Warrants to the Company underwriters (see Note 7). The Company accounted for its Public Warrant, Public Right and Private Right as equity instruments. The Company accounted for Private Warrants and Representative Warrants as liability instruments.</t>
        </is>
      </c>
    </row>
    <row r="21">
      <c r="A21" s="4" t="inlineStr">
        <is>
          <t>Private Warrants [Member]</t>
        </is>
      </c>
    </row>
    <row r="22">
      <c r="A22" s="3" t="inlineStr">
        <is>
          <t>Summary of Significant Accounting Policies (Details) [Line Items]</t>
        </is>
      </c>
    </row>
    <row r="23">
      <c r="A23" s="4" t="inlineStr">
        <is>
          <t>Number of purchased shares</t>
        </is>
      </c>
      <c r="B23" s="5" t="n">
        <v>350000</v>
      </c>
    </row>
    <row r="24">
      <c r="A24" s="4" t="inlineStr">
        <is>
          <t>Representative Warrants [Member]</t>
        </is>
      </c>
    </row>
    <row r="25">
      <c r="A25" s="3" t="inlineStr">
        <is>
          <t>Summary of Significant Accounting Policies (Details) [Line Items]</t>
        </is>
      </c>
    </row>
    <row r="26">
      <c r="A26" s="4" t="inlineStr">
        <is>
          <t>Number of purchased shares</t>
        </is>
      </c>
      <c r="B26" s="5" t="n">
        <v>690000</v>
      </c>
    </row>
    <row r="27">
      <c r="A27" s="4" t="inlineStr">
        <is>
          <t>Private Placement [Member]</t>
        </is>
      </c>
    </row>
    <row r="28">
      <c r="A28" s="3" t="inlineStr">
        <is>
          <t>Summary of Significant Accounting Policies (Details) [Line Items]</t>
        </is>
      </c>
    </row>
    <row r="29">
      <c r="A29" s="4" t="inlineStr">
        <is>
          <t>Number of shares</t>
        </is>
      </c>
      <c r="B29" s="5" t="n">
        <v>175000</v>
      </c>
    </row>
    <row r="30">
      <c r="A30" s="4" t="inlineStr">
        <is>
          <t>Description of financial instruments</t>
        </is>
      </c>
      <c r="B30" s="4" t="inlineStr">
        <is>
          <t>Each Private Unit consists of one ordinary share (&amp;#x201c;Private Share&amp;#x201d;), one right (&amp;#x201c;Private Right&amp;#x201d;) and one warrant (&amp;#x201c;Private Warrant&amp;#x201d;). Each Private Right entitles the holder thereof to receive one-tenth (1/10) of one ordinary share upon the consummation of the Business Combination. Each warrant entitles the holder thereof to purchase one-half (1/2) of one ordinary share at an exercise price of $11.50 per full share.</t>
        </is>
      </c>
    </row>
    <row r="31">
      <c r="A31" s="4" t="inlineStr">
        <is>
          <t>Number of purchased shares</t>
        </is>
      </c>
      <c r="B31" s="5" t="n">
        <v>3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cognizes changes in redemption value</t>
        </is>
      </c>
      <c r="B1" s="2" t="inlineStr">
        <is>
          <t>6 Months Ended</t>
        </is>
      </c>
    </row>
    <row r="2">
      <c r="B2" s="2" t="inlineStr">
        <is>
          <t>Dec. 31, 2020USD ($)</t>
        </is>
      </c>
    </row>
    <row r="3">
      <c r="A3" s="3" t="inlineStr">
        <is>
          <t>Schedule of recognizes changes in redemption value [Abstract]</t>
        </is>
      </c>
    </row>
    <row r="4">
      <c r="A4" s="4" t="inlineStr">
        <is>
          <t>Gross proceeds</t>
        </is>
      </c>
      <c r="B4" s="6" t="n">
        <v>138000000</v>
      </c>
    </row>
    <row r="5">
      <c r="A5" s="4" t="inlineStr">
        <is>
          <t>Less: proceeds allocated to public warrants</t>
        </is>
      </c>
      <c r="B5" s="5" t="n">
        <v>-690000</v>
      </c>
    </row>
    <row r="6">
      <c r="A6" s="4" t="inlineStr">
        <is>
          <t>Less: ordinary share issuance costs</t>
        </is>
      </c>
      <c r="B6" s="5" t="n">
        <v>-4699784</v>
      </c>
    </row>
    <row r="7">
      <c r="A7" s="4" t="inlineStr">
        <is>
          <t>Add: Accretion of carrying value to redemption value</t>
        </is>
      </c>
      <c r="B7" s="5" t="n">
        <v>5389784</v>
      </c>
    </row>
    <row r="8">
      <c r="A8" s="4" t="inlineStr">
        <is>
          <t>Ordinary shares subject to possible redemption</t>
        </is>
      </c>
      <c r="B8" s="6" t="n">
        <v>138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s (Parentheticals) - $ / shares</t>
        </is>
      </c>
      <c r="B1" s="2" t="inlineStr">
        <is>
          <t>6 Months Ended</t>
        </is>
      </c>
    </row>
    <row r="2">
      <c r="B2" s="2" t="inlineStr">
        <is>
          <t>Dec. 31, 2020</t>
        </is>
      </c>
      <c r="C2" s="2" t="inlineStr">
        <is>
          <t>Jun. 30, 2020</t>
        </is>
      </c>
      <c r="D2" s="2" t="inlineStr">
        <is>
          <t>Jun. 30, 2019</t>
        </is>
      </c>
    </row>
    <row r="3">
      <c r="A3" s="4" t="inlineStr">
        <is>
          <t>Ordinary shares subject to possible redemption, no par value (in Dollars per share)</t>
        </is>
      </c>
      <c r="B3" s="4" t="inlineStr">
        <is>
          <t xml:space="preserve"> </t>
        </is>
      </c>
    </row>
    <row r="4">
      <c r="A4" s="4" t="inlineStr">
        <is>
          <t>Ordinary shares subject to possible redemption value, per share (in Dollars per share)</t>
        </is>
      </c>
      <c r="B4" s="5" t="n">
        <v>10</v>
      </c>
      <c r="C4" s="6" t="n">
        <v>10</v>
      </c>
      <c r="D4" s="6" t="n">
        <v>10</v>
      </c>
    </row>
    <row r="5">
      <c r="A5" s="4" t="inlineStr">
        <is>
          <t>Ordinary shares, no par value (in Dollars per share)</t>
        </is>
      </c>
      <c r="B5" s="4" t="inlineStr">
        <is>
          <t xml:space="preserve"> </t>
        </is>
      </c>
    </row>
    <row r="6">
      <c r="A6" s="4" t="inlineStr">
        <is>
          <t>Ordinary shares, shares authorized</t>
        </is>
      </c>
      <c r="B6" s="4" t="inlineStr">
        <is>
          <t>Unlimited</t>
        </is>
      </c>
    </row>
    <row r="7">
      <c r="A7" s="4" t="inlineStr">
        <is>
          <t>Ordinary shares, shares issued</t>
        </is>
      </c>
      <c r="B7" s="5" t="n">
        <v>3903500</v>
      </c>
      <c r="C7" s="5" t="n">
        <v>3903500</v>
      </c>
      <c r="D7" s="5" t="n">
        <v>3450000</v>
      </c>
    </row>
    <row r="8">
      <c r="A8" s="4" t="inlineStr">
        <is>
          <t>Ordinary shares, shares outstanding</t>
        </is>
      </c>
      <c r="B8" s="5" t="n">
        <v>3903500</v>
      </c>
      <c r="C8" s="5" t="n">
        <v>3903500</v>
      </c>
      <c r="D8" s="5" t="n">
        <v>3450000</v>
      </c>
    </row>
    <row r="9">
      <c r="A9" s="4" t="inlineStr">
        <is>
          <t>Ordinary shares subject to possible redemption shares</t>
        </is>
      </c>
      <c r="B9" s="5" t="n">
        <v>13800000</v>
      </c>
      <c r="C9" s="5" t="n">
        <v>13800000</v>
      </c>
      <c r="D9" s="5" t="n">
        <v>0</v>
      </c>
    </row>
    <row r="10">
      <c r="A10" s="4" t="inlineStr">
        <is>
          <t>Preferred Class A</t>
        </is>
      </c>
    </row>
    <row r="11">
      <c r="A11" s="4" t="inlineStr">
        <is>
          <t>Preferred shares, no par value (in Dollars per share)</t>
        </is>
      </c>
      <c r="B11" s="4" t="inlineStr">
        <is>
          <t xml:space="preserve"> </t>
        </is>
      </c>
    </row>
    <row r="12">
      <c r="A12" s="4" t="inlineStr">
        <is>
          <t>Preferred shares, shares authorized</t>
        </is>
      </c>
      <c r="B12" s="4" t="inlineStr">
        <is>
          <t>Unlimited</t>
        </is>
      </c>
    </row>
    <row r="13">
      <c r="A13" s="4" t="inlineStr">
        <is>
          <t>Preferred shares, shares issued</t>
        </is>
      </c>
      <c r="B13" s="4" t="inlineStr">
        <is>
          <t xml:space="preserve"> </t>
        </is>
      </c>
    </row>
    <row r="14">
      <c r="A14" s="4" t="inlineStr">
        <is>
          <t>Preferred shares, shares outstanding</t>
        </is>
      </c>
      <c r="B14" s="4" t="inlineStr">
        <is>
          <t xml:space="preserve"> </t>
        </is>
      </c>
    </row>
    <row r="15">
      <c r="A15" s="4" t="inlineStr">
        <is>
          <t>Preferred Class B</t>
        </is>
      </c>
    </row>
    <row r="16">
      <c r="A16" s="4" t="inlineStr">
        <is>
          <t>Preferred shares, no par value (in Dollars per share)</t>
        </is>
      </c>
      <c r="B16" s="4" t="inlineStr">
        <is>
          <t xml:space="preserve"> </t>
        </is>
      </c>
    </row>
    <row r="17">
      <c r="A17" s="4" t="inlineStr">
        <is>
          <t>Preferred shares, shares authorized</t>
        </is>
      </c>
      <c r="B17" s="4" t="inlineStr">
        <is>
          <t>Unlimited</t>
        </is>
      </c>
    </row>
    <row r="18">
      <c r="A18" s="4" t="inlineStr">
        <is>
          <t>Preferred shares, shares issued</t>
        </is>
      </c>
      <c r="B18" s="4" t="inlineStr">
        <is>
          <t xml:space="preserve"> </t>
        </is>
      </c>
    </row>
    <row r="19">
      <c r="A19" s="4" t="inlineStr">
        <is>
          <t>Preferred shares, shares outstanding</t>
        </is>
      </c>
      <c r="B19" s="4" t="inlineStr">
        <is>
          <t xml:space="preserve"> </t>
        </is>
      </c>
    </row>
    <row r="20">
      <c r="A20" s="4" t="inlineStr">
        <is>
          <t>Preferred Class C</t>
        </is>
      </c>
    </row>
    <row r="21">
      <c r="A21" s="4" t="inlineStr">
        <is>
          <t>Preferred shares, no par value (in Dollars per share)</t>
        </is>
      </c>
      <c r="B21" s="4" t="inlineStr">
        <is>
          <t xml:space="preserve"> </t>
        </is>
      </c>
    </row>
    <row r="22">
      <c r="A22" s="4" t="inlineStr">
        <is>
          <t>Preferred shares, shares authorized</t>
        </is>
      </c>
      <c r="B22" s="4" t="inlineStr">
        <is>
          <t>Unlimited</t>
        </is>
      </c>
    </row>
    <row r="23">
      <c r="A23" s="4" t="inlineStr">
        <is>
          <t>Preferred shares, shares issued</t>
        </is>
      </c>
      <c r="B23" s="4" t="inlineStr">
        <is>
          <t xml:space="preserve"> </t>
        </is>
      </c>
    </row>
    <row r="24">
      <c r="A24" s="4" t="inlineStr">
        <is>
          <t>Preferred shares, shares outstanding</t>
        </is>
      </c>
      <c r="B24" s="4" t="inlineStr">
        <is>
          <t xml:space="preserve"> </t>
        </is>
      </c>
    </row>
    <row r="25">
      <c r="A25" s="4" t="inlineStr">
        <is>
          <t>Preferred Class D</t>
        </is>
      </c>
    </row>
    <row r="26">
      <c r="A26" s="4" t="inlineStr">
        <is>
          <t>Preferred shares, no par value (in Dollars per share)</t>
        </is>
      </c>
      <c r="B26" s="4" t="inlineStr">
        <is>
          <t xml:space="preserve"> </t>
        </is>
      </c>
    </row>
    <row r="27">
      <c r="A27" s="4" t="inlineStr">
        <is>
          <t>Preferred shares, shares authorized</t>
        </is>
      </c>
      <c r="B27" s="4" t="inlineStr">
        <is>
          <t>Unlimited</t>
        </is>
      </c>
    </row>
    <row r="28">
      <c r="A28" s="4" t="inlineStr">
        <is>
          <t>Preferred shares, shares issued</t>
        </is>
      </c>
      <c r="B28" s="4" t="inlineStr">
        <is>
          <t xml:space="preserve"> </t>
        </is>
      </c>
    </row>
    <row r="29">
      <c r="A29" s="4" t="inlineStr">
        <is>
          <t>Preferred shares, shares outstanding</t>
        </is>
      </c>
      <c r="B29" s="4" t="inlineStr">
        <is>
          <t xml:space="preserve"> </t>
        </is>
      </c>
    </row>
    <row r="30">
      <c r="A30" s="4" t="inlineStr">
        <is>
          <t>Preferred Class E</t>
        </is>
      </c>
    </row>
    <row r="31">
      <c r="A31" s="4" t="inlineStr">
        <is>
          <t>Preferred shares, no par value (in Dollars per share)</t>
        </is>
      </c>
      <c r="B31" s="4" t="inlineStr">
        <is>
          <t xml:space="preserve"> </t>
        </is>
      </c>
    </row>
    <row r="32">
      <c r="A32" s="4" t="inlineStr">
        <is>
          <t>Preferred shares, shares authorized</t>
        </is>
      </c>
      <c r="B32" s="4" t="inlineStr">
        <is>
          <t>Unlimited</t>
        </is>
      </c>
    </row>
    <row r="33">
      <c r="A33" s="4" t="inlineStr">
        <is>
          <t>Preferred shares, shares issued</t>
        </is>
      </c>
      <c r="B33" s="4" t="inlineStr">
        <is>
          <t xml:space="preserve"> </t>
        </is>
      </c>
    </row>
    <row r="34">
      <c r="A34" s="4" t="inlineStr">
        <is>
          <t>Preferred shares, shares outstanding</t>
        </is>
      </c>
      <c r="B34"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Initial Public Offering (Details)</t>
        </is>
      </c>
      <c r="B1" s="2" t="inlineStr">
        <is>
          <t>6 Months Ended</t>
        </is>
      </c>
    </row>
    <row r="2">
      <c r="B2" s="2" t="inlineStr">
        <is>
          <t>Dec. 31, 2020$ / sharesshares</t>
        </is>
      </c>
    </row>
    <row r="3">
      <c r="A3" s="3" t="inlineStr">
        <is>
          <t>Initial Public Offering (Details) [Line Items]</t>
        </is>
      </c>
    </row>
    <row r="4">
      <c r="A4" s="4" t="inlineStr">
        <is>
          <t>Price per share (in Dollars per share) | $ / shares</t>
        </is>
      </c>
      <c r="B4" s="6" t="n">
        <v>10</v>
      </c>
    </row>
    <row r="5">
      <c r="A5" s="4" t="inlineStr">
        <is>
          <t>Warrant description</t>
        </is>
      </c>
      <c r="B5" s="4" t="inlineStr">
        <is>
          <t>Each Unit consists of one ordinary share, no par value, one right, and one redeemable warrant (each whole warrant, a &amp;#x201c;Public Warrant&amp;#x201d;). Each right entitles the holder thereof to receive one-tenth (1/10) of one ordinary share upon the consummation of the Business Combination. Each Public Warrant entitles the holder thereof to purchase one-half (1/2) of one ordinary share at an exercise price of $11.50 per full share (subject to certain adjustments) (see Note 8).</t>
        </is>
      </c>
    </row>
    <row r="6">
      <c r="A6" s="4" t="inlineStr">
        <is>
          <t>Over-Allotment Option [Member]</t>
        </is>
      </c>
    </row>
    <row r="7">
      <c r="A7" s="3" t="inlineStr">
        <is>
          <t>Initial Public Offering (Details) [Line Items]</t>
        </is>
      </c>
    </row>
    <row r="8">
      <c r="A8" s="4" t="inlineStr">
        <is>
          <t>Sale of units | shares</t>
        </is>
      </c>
      <c r="B8" s="5" t="n">
        <v>13800000</v>
      </c>
    </row>
    <row r="9">
      <c r="A9" s="4" t="inlineStr">
        <is>
          <t>Price per share (in Dollars per share) | $ / shares</t>
        </is>
      </c>
      <c r="B9" s="6" t="n">
        <v>10</v>
      </c>
    </row>
    <row r="10">
      <c r="A10" s="4" t="inlineStr">
        <is>
          <t>Underwriters [Member] | Over-Allotment Option [Member]</t>
        </is>
      </c>
    </row>
    <row r="11">
      <c r="A11" s="3" t="inlineStr">
        <is>
          <t>Initial Public Offering (Details) [Line Items]</t>
        </is>
      </c>
    </row>
    <row r="12">
      <c r="A12" s="4" t="inlineStr">
        <is>
          <t>Sale of units | shares</t>
        </is>
      </c>
      <c r="B12" s="5" t="n">
        <v>18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80" customWidth="1" min="2" max="2"/>
  </cols>
  <sheetData>
    <row r="1">
      <c r="A1" s="1" t="inlineStr">
        <is>
          <t>Private Placement (Details)</t>
        </is>
      </c>
      <c r="B1" s="2" t="inlineStr">
        <is>
          <t>6 Months Ended</t>
        </is>
      </c>
    </row>
    <row r="2">
      <c r="B2" s="2" t="inlineStr">
        <is>
          <t>Dec. 31, 2020USD ($)$ / sharesshares</t>
        </is>
      </c>
    </row>
    <row r="3">
      <c r="A3" s="3" t="inlineStr">
        <is>
          <t>Private Placement (Details) [Line Items]</t>
        </is>
      </c>
    </row>
    <row r="4">
      <c r="A4" s="4" t="inlineStr">
        <is>
          <t>Aggregate purchase price | $</t>
        </is>
      </c>
      <c r="B4" s="6" t="n">
        <v>350000</v>
      </c>
    </row>
    <row r="5">
      <c r="A5" s="4" t="inlineStr">
        <is>
          <t>Aggregate purchase price | $</t>
        </is>
      </c>
      <c r="B5" s="6" t="n">
        <v>3500000</v>
      </c>
    </row>
    <row r="6">
      <c r="A6" s="4" t="inlineStr">
        <is>
          <t>Private placement, description</t>
        </is>
      </c>
      <c r="B6" s="4" t="inlineStr">
        <is>
          <t>the Company sold 13,800,000 Units (including underwriters&amp;#x2019; full exercise over-allotment option 1,800,000 Unit) consisting with one ordinary share, one right (&amp;#x201c;Public Right&amp;#x201d;), and one warrant (&amp;#x201c;Public Warrant&amp;#x201d;) (see Note 4). Simultaneously with the closing of the IPO, the Company sold 350,000 Private Units (see Note 5), consisting with 350,000 ordinary shares, 350,000 warrants (&amp;#x201c;Private Warrant&amp;#x201d;) and 350,000 rights (&amp;#x201c;Private Right). As a compensation to IPO underwriters, the Company issued 690,000 Representative&amp;#x2019;s Warrants to the Company underwriters (see Note 7). The Company accounted for its Public Warrant, Public Right and Private Right as equity instruments. The Company accounted for Private Warrants and Representative Warrants as liability instruments.</t>
        </is>
      </c>
    </row>
    <row r="7">
      <c r="A7" s="4" t="inlineStr">
        <is>
          <t>Exercise price | $ / shares</t>
        </is>
      </c>
      <c r="B7" s="6" t="n">
        <v>10</v>
      </c>
    </row>
    <row r="8">
      <c r="A8" s="4" t="inlineStr">
        <is>
          <t>Private Placement [Member]</t>
        </is>
      </c>
    </row>
    <row r="9">
      <c r="A9" s="3" t="inlineStr">
        <is>
          <t>Private Placement (Details) [Line Items]</t>
        </is>
      </c>
    </row>
    <row r="10">
      <c r="A10" s="4" t="inlineStr">
        <is>
          <t>Purchased shares | shares</t>
        </is>
      </c>
      <c r="B10" s="5" t="n">
        <v>350000</v>
      </c>
    </row>
    <row r="11">
      <c r="A11" s="4" t="inlineStr">
        <is>
          <t>Aggregate purchase price | $</t>
        </is>
      </c>
      <c r="B11" s="6" t="n">
        <v>3500000</v>
      </c>
    </row>
    <row r="12">
      <c r="A12" s="4" t="inlineStr">
        <is>
          <t>Private placement, description</t>
        </is>
      </c>
      <c r="B12" s="4" t="inlineStr">
        <is>
          <t>Each Private Unit consists of one ordinary share (&amp;#x201c;Private Share&amp;#x201d;), one right (&amp;#x201c;Private Right&amp;#x201d;) and one warrant (&amp;#x201c;Private Warrant&amp;#x201d;). Each Private Right entitles the holder thereof to receive one-tenth (1/10) of one ordinary share upon the consummation of the Business Combination. Each warrant entitles the holder thereof to purchase one-half (1/2) of one ordinary share at an exercise price of $11.50 per full share.</t>
        </is>
      </c>
    </row>
    <row r="13">
      <c r="A13" s="4" t="inlineStr">
        <is>
          <t>Exercise price | $ / shares</t>
        </is>
      </c>
      <c r="B13" s="7" t="n">
        <v>11.5</v>
      </c>
    </row>
    <row r="14">
      <c r="A14" s="4" t="inlineStr">
        <is>
          <t>Sponsor [Member]</t>
        </is>
      </c>
    </row>
    <row r="15">
      <c r="A15" s="3" t="inlineStr">
        <is>
          <t>Private Placement (Details) [Line Items]</t>
        </is>
      </c>
    </row>
    <row r="16">
      <c r="A16" s="4" t="inlineStr">
        <is>
          <t>Purchased shares | shares</t>
        </is>
      </c>
      <c r="B16" s="5" t="n">
        <v>275000</v>
      </c>
    </row>
    <row r="17">
      <c r="A17" s="4" t="inlineStr">
        <is>
          <t>I-Bankers [Member]</t>
        </is>
      </c>
    </row>
    <row r="18">
      <c r="A18" s="3" t="inlineStr">
        <is>
          <t>Private Placement (Details) [Line Items]</t>
        </is>
      </c>
    </row>
    <row r="19">
      <c r="A19" s="4" t="inlineStr">
        <is>
          <t>Purchased shares | shares</t>
        </is>
      </c>
      <c r="B19" s="5" t="n">
        <v>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lated Party Transactions (Details) - USD ($)</t>
        </is>
      </c>
      <c r="B1" s="2" t="inlineStr">
        <is>
          <t>1 Months Ended</t>
        </is>
      </c>
      <c r="C1" s="2" t="inlineStr">
        <is>
          <t>6 Months Ended</t>
        </is>
      </c>
    </row>
    <row r="2">
      <c r="B2" s="2" t="inlineStr">
        <is>
          <t>Oct. 31, 2018</t>
        </is>
      </c>
      <c r="C2" s="2" t="inlineStr">
        <is>
          <t>Dec. 31, 2020</t>
        </is>
      </c>
    </row>
    <row r="3">
      <c r="A3" s="3" t="inlineStr">
        <is>
          <t>Related Party Transactions [Abstract]</t>
        </is>
      </c>
    </row>
    <row r="4">
      <c r="A4" s="4" t="inlineStr">
        <is>
          <t>Ordinary shares issued (in Shares)</t>
        </is>
      </c>
      <c r="B4" s="5" t="n">
        <v>1437500</v>
      </c>
    </row>
    <row r="5">
      <c r="A5" s="4" t="inlineStr">
        <is>
          <t>Aggregate purchase price</t>
        </is>
      </c>
      <c r="B5" s="6" t="n">
        <v>25000</v>
      </c>
    </row>
    <row r="6">
      <c r="A6" s="4" t="inlineStr">
        <is>
          <t>Price per share (in Dollars per share)</t>
        </is>
      </c>
      <c r="B6" s="10" t="n">
        <v>0.017</v>
      </c>
    </row>
    <row r="7">
      <c r="A7" s="4" t="inlineStr">
        <is>
          <t>Dividends description</t>
        </is>
      </c>
      <c r="B7" s="4" t="inlineStr">
        <is>
          <t>In January and February 2020, the Company effected 2 for 1 and 1.2 for 1 share dividends, respectively, for each ordinary share outstanding, resulting in the initial shareholders owning an aggregate of 3,450,000 Founder Shares. The share dividends are retroactively restated in the accompanying financial statements.</t>
        </is>
      </c>
    </row>
    <row r="8">
      <c r="A8" s="4" t="inlineStr">
        <is>
          <t>Founder shares description</t>
        </is>
      </c>
      <c r="C8" s="4" t="inlineStr">
        <is>
          <t>Of the 3,450,000 Founder Shares, 450,000 shares were subject to forfeiture by the initial shareholders to the extent that the underwriters&amp;#x2019; over-allotment is not exercised in full or in part. As a result of the underwriters&amp;#x2019; election to fully exercise their over-allotment option, 450,000 Founder Shares are no longer subject to forfeiture.</t>
        </is>
      </c>
    </row>
    <row r="9">
      <c r="A9" s="4" t="inlineStr">
        <is>
          <t>Exemptions of founder shares, description</t>
        </is>
      </c>
      <c r="C9" s="4" t="inlineStr">
        <is>
          <t>Additionally, subject to certain limited exceptions, the initial shareholders have agreed to escrow (and not transfer any ownership interest in) their Founder Shares, excluding any Units or shares comprising Units acquired by the initial shareholders in the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amp;#x2019;s public shareholders.</t>
        </is>
      </c>
    </row>
    <row r="10">
      <c r="A10" s="4" t="inlineStr">
        <is>
          <t>Loan amount</t>
        </is>
      </c>
      <c r="C10" s="6" t="n">
        <v>300000</v>
      </c>
    </row>
    <row r="11">
      <c r="A11" s="4" t="inlineStr">
        <is>
          <t>Total outstanding amount</t>
        </is>
      </c>
      <c r="C11" s="6" t="n">
        <v>182500</v>
      </c>
    </row>
    <row r="12">
      <c r="A12" s="4" t="inlineStr">
        <is>
          <t>Administrative support arrangement, description</t>
        </is>
      </c>
      <c r="C12" s="4" t="inlineStr">
        <is>
          <t>The Company entered into an administrative support agreement with an affiliate of the Company&amp;#x2019;s officers (the &amp;#x201c;Service Party&amp;#x201d;), commencing on February 19, 2020 through the earlier of the consummation of a Business Combination or the Company&amp;#x2019;s liquidation, the Company agreed to pay the Service Party up to a maximum of $120,000 in the aggregate for office space, utilities and secretarial and administrative services.</t>
        </is>
      </c>
    </row>
    <row r="13">
      <c r="A13" s="4" t="inlineStr">
        <is>
          <t>Working capital loan</t>
        </is>
      </c>
      <c r="C13" s="6" t="n">
        <v>30000</v>
      </c>
    </row>
    <row r="14">
      <c r="A14" s="4" t="inlineStr">
        <is>
          <t>Capital loan</t>
        </is>
      </c>
      <c r="C14" s="5" t="n">
        <v>6</v>
      </c>
    </row>
    <row r="15">
      <c r="A15" s="4" t="inlineStr">
        <is>
          <t>Paid to service party</t>
        </is>
      </c>
      <c r="C15" s="6" t="n">
        <v>60000</v>
      </c>
    </row>
    <row r="16">
      <c r="A16" s="4" t="inlineStr">
        <is>
          <t>Per share price (in Dollars per share)</t>
        </is>
      </c>
      <c r="C16" s="6" t="n">
        <v>10</v>
      </c>
    </row>
    <row r="17">
      <c r="A17" s="4" t="inlineStr">
        <is>
          <t>Related party extension loans, description</t>
        </is>
      </c>
      <c r="C17" s="4" t="inlineStr">
        <is>
          <t>the Company may extend the period of time to consummate a Business Combination up to two times, each by an additional three months (for a total of 21 months to complete a Business Combination). In order to extend the time available for the Company to consummate a Business Combination, the initial shareholders and/or their affiliates or designees must deposit into the Trust Account up to an aggregate of $2,760,000 for a total of two extensions. Any such payments would be made in the form of a loan. The terms of the loan in connection with the loan have not yet been negotiated. If the Company completes a Business Combination, the Company would repay such loaned amounts out of the proceeds of the Trust Account released to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Commitments and Contingencies (Details) - USD ($)</t>
        </is>
      </c>
      <c r="B1" s="2" t="inlineStr">
        <is>
          <t>1 Months Ended</t>
        </is>
      </c>
      <c r="C1" s="2" t="inlineStr">
        <is>
          <t>6 Months Ended</t>
        </is>
      </c>
    </row>
    <row r="2">
      <c r="B2" s="2" t="inlineStr">
        <is>
          <t>Feb. 24, 2020</t>
        </is>
      </c>
      <c r="C2" s="2" t="inlineStr">
        <is>
          <t>Dec. 31, 2020</t>
        </is>
      </c>
    </row>
    <row r="3">
      <c r="A3" s="3" t="inlineStr">
        <is>
          <t>Commitments and Contingencies (Details) [Line Items]</t>
        </is>
      </c>
    </row>
    <row r="4">
      <c r="A4" s="4" t="inlineStr">
        <is>
          <t>Business combination marketing agreement, description</t>
        </is>
      </c>
      <c r="C4" s="4" t="inlineStr">
        <is>
          <t>Pursuant to the Company&amp;#x2019;s agreement with I-Bankers, (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t>
        </is>
      </c>
    </row>
    <row r="5">
      <c r="A5" s="4" t="inlineStr">
        <is>
          <t>Deferred underwriting fees (in Dollars)</t>
        </is>
      </c>
      <c r="C5" s="6" t="n">
        <v>402500</v>
      </c>
    </row>
    <row r="6">
      <c r="A6" s="4" t="inlineStr">
        <is>
          <t>Share price per share</t>
        </is>
      </c>
      <c r="C6" s="6" t="n">
        <v>10</v>
      </c>
    </row>
    <row r="7">
      <c r="A7" s="4" t="inlineStr">
        <is>
          <t>Fair value of ordinary shares (in Shares)</t>
        </is>
      </c>
      <c r="B7" s="5" t="n">
        <v>1035000</v>
      </c>
    </row>
    <row r="8">
      <c r="A8" s="4" t="inlineStr">
        <is>
          <t>Representatives Shares [Member]</t>
        </is>
      </c>
    </row>
    <row r="9">
      <c r="A9" s="3" t="inlineStr">
        <is>
          <t>Commitments and Contingencies (Details) [Line Items]</t>
        </is>
      </c>
    </row>
    <row r="10">
      <c r="A10" s="4" t="inlineStr">
        <is>
          <t>Aggregate of issued shares (in Shares)</t>
        </is>
      </c>
      <c r="B10" s="5" t="n">
        <v>103500</v>
      </c>
    </row>
    <row r="11">
      <c r="A11" s="4" t="inlineStr">
        <is>
          <t>Share price per share</t>
        </is>
      </c>
      <c r="B11" s="6" t="n">
        <v>10</v>
      </c>
    </row>
    <row r="12">
      <c r="A12" s="4" t="inlineStr">
        <is>
          <t>Fair value amount (in Dollars)</t>
        </is>
      </c>
      <c r="B12" s="6" t="n">
        <v>103500</v>
      </c>
    </row>
    <row r="13">
      <c r="A13" s="4" t="inlineStr">
        <is>
          <t>Representatives Warrants [Member]</t>
        </is>
      </c>
    </row>
    <row r="14">
      <c r="A14" s="3" t="inlineStr">
        <is>
          <t>Commitments and Contingencies (Details) [Line Items]</t>
        </is>
      </c>
    </row>
    <row r="15">
      <c r="A15" s="4" t="inlineStr">
        <is>
          <t>Share price per share</t>
        </is>
      </c>
      <c r="B15" s="6" t="n">
        <v>10</v>
      </c>
    </row>
    <row r="16">
      <c r="A16" s="4" t="inlineStr">
        <is>
          <t>Fair value amount (in Dollars)</t>
        </is>
      </c>
      <c r="B16" s="6" t="n">
        <v>1640028</v>
      </c>
    </row>
    <row r="17">
      <c r="A17" s="4" t="inlineStr">
        <is>
          <t>Warrants shares (in Shares)</t>
        </is>
      </c>
      <c r="B17" s="5" t="n">
        <v>690000</v>
      </c>
    </row>
    <row r="18">
      <c r="A18" s="4" t="inlineStr">
        <is>
          <t>Share price</t>
        </is>
      </c>
      <c r="B18" s="6" t="n">
        <v>12</v>
      </c>
    </row>
    <row r="19">
      <c r="A19" s="4" t="inlineStr">
        <is>
          <t>Warrant term</t>
        </is>
      </c>
      <c r="B19" s="4" t="inlineStr">
        <is>
          <t>5 years</t>
        </is>
      </c>
    </row>
    <row r="20">
      <c r="A20" s="4" t="inlineStr">
        <is>
          <t>Fair value per warrant</t>
        </is>
      </c>
      <c r="B20" s="7" t="n">
        <v>2.38</v>
      </c>
    </row>
    <row r="21">
      <c r="A21" s="4" t="inlineStr">
        <is>
          <t>Expected volatility</t>
        </is>
      </c>
      <c r="B21" s="4" t="inlineStr">
        <is>
          <t>31.50%</t>
        </is>
      </c>
    </row>
    <row r="22">
      <c r="A22" s="4" t="inlineStr">
        <is>
          <t>Risk-free interest rate</t>
        </is>
      </c>
      <c r="B22" s="4" t="inlineStr">
        <is>
          <t>1.536%</t>
        </is>
      </c>
    </row>
    <row r="23">
      <c r="A23" s="4" t="inlineStr">
        <is>
          <t>Strike price</t>
        </is>
      </c>
      <c r="B23" s="6" t="n">
        <v>12</v>
      </c>
    </row>
    <row r="24">
      <c r="A24" s="4" t="inlineStr">
        <is>
          <t>Expected life</t>
        </is>
      </c>
      <c r="B2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0" customWidth="1" min="2" max="2"/>
  </cols>
  <sheetData>
    <row r="1">
      <c r="A1" s="1" t="inlineStr">
        <is>
          <t>Derivative Warrant Liabilities (Details)</t>
        </is>
      </c>
      <c r="B1" s="2" t="inlineStr">
        <is>
          <t>Dec. 31, 2020$ / sharesshares</t>
        </is>
      </c>
    </row>
    <row r="2">
      <c r="A2" s="4" t="inlineStr">
        <is>
          <t>Private [Member]</t>
        </is>
      </c>
    </row>
    <row r="3">
      <c r="A3" s="3" t="inlineStr">
        <is>
          <t>Derivative Warrant Liabilities (Details) [Line Items]</t>
        </is>
      </c>
    </row>
    <row r="4">
      <c r="A4" s="4" t="inlineStr">
        <is>
          <t>Warrants outstanding</t>
        </is>
      </c>
      <c r="B4" s="5" t="n">
        <v>350000</v>
      </c>
    </row>
    <row r="5">
      <c r="A5" s="4" t="inlineStr">
        <is>
          <t>Representative Warrants [Member]</t>
        </is>
      </c>
    </row>
    <row r="6">
      <c r="A6" s="3" t="inlineStr">
        <is>
          <t>Derivative Warrant Liabilities (Details) [Line Items]</t>
        </is>
      </c>
    </row>
    <row r="7">
      <c r="A7" s="4" t="inlineStr">
        <is>
          <t>Warrants outstanding</t>
        </is>
      </c>
      <c r="B7" s="5" t="n">
        <v>690000</v>
      </c>
    </row>
    <row r="8">
      <c r="A8" s="4" t="inlineStr">
        <is>
          <t>Price per warrant (in Dollars per share) | $ / shares</t>
        </is>
      </c>
      <c r="B8" s="6"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80" customWidth="1" min="2" max="2"/>
    <col width="16" customWidth="1" min="3" max="3"/>
  </cols>
  <sheetData>
    <row r="1">
      <c r="A1" s="1" t="inlineStr">
        <is>
          <t>Shareholders' Equity (Details) - $ / shares</t>
        </is>
      </c>
      <c r="B1" s="2" t="inlineStr">
        <is>
          <t>6 Months Ended</t>
        </is>
      </c>
      <c r="C1" s="2" t="inlineStr">
        <is>
          <t>12 Months Ended</t>
        </is>
      </c>
    </row>
    <row r="2">
      <c r="B2" s="2" t="inlineStr">
        <is>
          <t>Dec. 31, 2020</t>
        </is>
      </c>
      <c r="C2" s="2" t="inlineStr">
        <is>
          <t>Jun. 30, 2020</t>
        </is>
      </c>
    </row>
    <row r="3">
      <c r="A3" s="3" t="inlineStr">
        <is>
          <t>Shareholders' Equity (Details) [Line Items]</t>
        </is>
      </c>
    </row>
    <row r="4">
      <c r="A4" s="4" t="inlineStr">
        <is>
          <t>Preferred shares description</t>
        </is>
      </c>
      <c r="B4" s="4" t="inlineStr">
        <is>
          <t>The Company is authorized to issue an unlimited number of preferred shares, no par value, divided into five classes, Class A through Class E, each with such designation, rights and preferences as may be determined by a resolution of the Company&amp;#x2019;s board of directors to amend the Amended and Restated Memorandum and Articles of Association to create such designations, rights and preferences. The Company has five classes of preferred shares to give the Company flexibility as to the terms on which each Class is issued. All shares of a single class must be issued with the same rights and obligations. Accordingly, starting with five classes of preferred shares will allow the Company to issue shares at different times on different terms</t>
        </is>
      </c>
    </row>
    <row r="5">
      <c r="A5" s="4" t="inlineStr">
        <is>
          <t>Ordinary shares description</t>
        </is>
      </c>
      <c r="B5" s="4" t="inlineStr">
        <is>
          <t>The Company is authorized to issue an unlimited number of ordinary shares, no par value. Holders of the Company&amp;#x2019;s ordinary shares are entitled to one vote for each share.</t>
        </is>
      </c>
    </row>
    <row r="6">
      <c r="A6" s="4" t="inlineStr">
        <is>
          <t>Ordinary shares subject to redemption</t>
        </is>
      </c>
      <c r="B6" s="5" t="n">
        <v>13800000</v>
      </c>
      <c r="C6" s="5" t="n">
        <v>13800000</v>
      </c>
    </row>
    <row r="7">
      <c r="A7" s="4" t="inlineStr">
        <is>
          <t>Ordinary shares issued and outstanding</t>
        </is>
      </c>
      <c r="B7" s="5" t="n">
        <v>3903500</v>
      </c>
      <c r="C7" s="5" t="n">
        <v>3903500</v>
      </c>
    </row>
    <row r="8">
      <c r="A8" s="4" t="inlineStr">
        <is>
          <t>Warrant description</t>
        </is>
      </c>
      <c r="B8" s="4" t="inlineStr">
        <is>
          <t>Rights &amp;#x2014; Each holder of a right will receive one-tenth (1/10) of one ordinary share upon consummation of the Business Combination, even if the holder of such right redeemed all ordinary shares held by him, her or it in connection with the Business Combination or an amendment to the Company&amp;#x2019;s Amended and Restated Memorandum and Articles of Association with respect to the Company&amp;#x2019;s pre-Business Combination activities.</t>
        </is>
      </c>
    </row>
    <row r="9">
      <c r="A9" s="4" t="inlineStr">
        <is>
          <t>Description of warrant exercise price adjusted.</t>
        </is>
      </c>
      <c r="B9" s="4" t="inlineStr">
        <is>
          <t>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amp;#x2019;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amp;#x201c;Market Price&amp;#x201d;) is below $9.50 per share, the exercise price of the warrants will be adjusted (to the nearest cent) to be equal to 115% of the Market Price, and the $18.00 per share redemption trigger price described above will be adjusted (to the nearest cent) to be equal to 180% of the Market Price.</t>
        </is>
      </c>
    </row>
    <row r="10">
      <c r="A10" s="4" t="inlineStr">
        <is>
          <t>Ordinary shares exceeds per share</t>
        </is>
      </c>
      <c r="B10" s="6" t="n">
        <v>10</v>
      </c>
    </row>
    <row r="11">
      <c r="A11" s="4" t="inlineStr">
        <is>
          <t>Warrant [Member]</t>
        </is>
      </c>
    </row>
    <row r="12">
      <c r="A12" s="3" t="inlineStr">
        <is>
          <t>Shareholders' Equity (Details) [Line Items]</t>
        </is>
      </c>
    </row>
    <row r="13">
      <c r="A13" s="4" t="inlineStr">
        <is>
          <t>Price per warrant</t>
        </is>
      </c>
      <c r="B13" s="8" t="n">
        <v>0.01</v>
      </c>
    </row>
    <row r="14">
      <c r="A14" s="4" t="inlineStr">
        <is>
          <t>Ordinary shares exceeds per share</t>
        </is>
      </c>
      <c r="B14" s="6" t="n">
        <v>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Dec. 31, 2020</t>
        </is>
      </c>
      <c r="C2" s="2" t="inlineStr">
        <is>
          <t>Jun. 30, 2020</t>
        </is>
      </c>
    </row>
    <row r="3">
      <c r="A3" s="3" t="inlineStr">
        <is>
          <t>Fair Value Disclosures [Abstract]</t>
        </is>
      </c>
    </row>
    <row r="4">
      <c r="A4" s="4" t="inlineStr">
        <is>
          <t>Fair value of warrant liabilities</t>
        </is>
      </c>
      <c r="B4" s="6" t="n">
        <v>39600</v>
      </c>
      <c r="C4" s="6" t="n">
        <v>1992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measured at fair value on recurring basis - USD ($)</t>
        </is>
      </c>
      <c r="B1" s="2" t="inlineStr">
        <is>
          <t>6 Months Ended</t>
        </is>
      </c>
      <c r="C1" s="2" t="inlineStr">
        <is>
          <t>12 Months Ended</t>
        </is>
      </c>
    </row>
    <row r="2">
      <c r="B2" s="2" t="inlineStr">
        <is>
          <t>Dec. 31, 2020</t>
        </is>
      </c>
      <c r="C2" s="2" t="inlineStr">
        <is>
          <t>Jun. 30, 2020</t>
        </is>
      </c>
    </row>
    <row r="3">
      <c r="A3" s="4" t="inlineStr">
        <is>
          <t>Level 1 [Member]</t>
        </is>
      </c>
    </row>
    <row r="4">
      <c r="A4" s="3" t="inlineStr">
        <is>
          <t>Assets:</t>
        </is>
      </c>
    </row>
    <row r="5">
      <c r="A5" s="4" t="inlineStr">
        <is>
          <t>Trust Account – U.S. Treasury Securities Money Market Fund</t>
        </is>
      </c>
      <c r="B5" s="6" t="n">
        <v>138833973</v>
      </c>
      <c r="C5" s="6" t="n">
        <v>138826973</v>
      </c>
    </row>
    <row r="6">
      <c r="A6" s="4" t="inlineStr">
        <is>
          <t>Level 3 [Member]</t>
        </is>
      </c>
    </row>
    <row r="7">
      <c r="A7" s="3" t="inlineStr">
        <is>
          <t>Liabilities:</t>
        </is>
      </c>
    </row>
    <row r="8">
      <c r="A8" s="4" t="inlineStr">
        <is>
          <t>Derivative Warrant Liability – Private Warrant</t>
        </is>
      </c>
      <c r="B8" s="5" t="n">
        <v>466300</v>
      </c>
      <c r="C8" s="5" t="n">
        <v>457900</v>
      </c>
    </row>
    <row r="9">
      <c r="A9" s="4" t="inlineStr">
        <is>
          <t>Derivative Warrant Liability – Representative Warrant</t>
        </is>
      </c>
      <c r="B9" s="6" t="n">
        <v>1765800</v>
      </c>
      <c r="C9" s="6" t="n">
        <v>1734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air Value Measurements (Details) - Schedule of quantitative information regarding Level 3 fair value measurements inputs - $ / shares</t>
        </is>
      </c>
      <c r="B1" s="2" t="inlineStr">
        <is>
          <t>6 Months Ended</t>
        </is>
      </c>
      <c r="C1" s="2" t="inlineStr">
        <is>
          <t>12 Months Ended</t>
        </is>
      </c>
    </row>
    <row r="2">
      <c r="B2" s="2" t="inlineStr">
        <is>
          <t>Dec. 31, 2020</t>
        </is>
      </c>
      <c r="C2" s="2" t="inlineStr">
        <is>
          <t>Jun. 30, 2020</t>
        </is>
      </c>
    </row>
    <row r="3">
      <c r="A3" s="3" t="inlineStr">
        <is>
          <t>Schedule of quantitative information regarding Level 3 fair value measurements inputs [Abstract]</t>
        </is>
      </c>
    </row>
    <row r="4">
      <c r="A4" s="4" t="inlineStr">
        <is>
          <t>Volatility</t>
        </is>
      </c>
      <c r="B4" s="4" t="inlineStr">
        <is>
          <t>39.83%</t>
        </is>
      </c>
      <c r="C4" s="4" t="inlineStr">
        <is>
          <t>38.82%</t>
        </is>
      </c>
    </row>
    <row r="5">
      <c r="A5" s="4" t="inlineStr">
        <is>
          <t>Stock price (in Dollars per share)</t>
        </is>
      </c>
      <c r="B5" s="7" t="n">
        <v>10.06</v>
      </c>
      <c r="C5" s="7" t="n">
        <v>9.859999999999999</v>
      </c>
    </row>
    <row r="6">
      <c r="A6" s="4" t="inlineStr">
        <is>
          <t>Expected life of the warrants to convert</t>
        </is>
      </c>
      <c r="B6" s="4" t="inlineStr">
        <is>
          <t>5 years 233 days</t>
        </is>
      </c>
      <c r="C6" s="4" t="inlineStr">
        <is>
          <t>6 years 54 days</t>
        </is>
      </c>
    </row>
    <row r="7">
      <c r="A7" s="4" t="inlineStr">
        <is>
          <t>Risk free rate</t>
        </is>
      </c>
      <c r="B7" s="4" t="inlineStr">
        <is>
          <t>0.54%</t>
        </is>
      </c>
      <c r="C7" s="4" t="inlineStr">
        <is>
          <t>0.51%</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 in the fair value of the derivative warrant liabilities - USD ($)</t>
        </is>
      </c>
      <c r="B1" s="2" t="inlineStr">
        <is>
          <t>6 Months Ended</t>
        </is>
      </c>
      <c r="C1" s="2" t="inlineStr">
        <is>
          <t>29 Months Ended</t>
        </is>
      </c>
    </row>
    <row r="2">
      <c r="B2" s="2" t="inlineStr">
        <is>
          <t>Dec. 31, 2020</t>
        </is>
      </c>
      <c r="C2" s="2" t="inlineStr">
        <is>
          <t>Jun. 30, 2020</t>
        </is>
      </c>
    </row>
    <row r="3">
      <c r="A3" s="3" t="inlineStr">
        <is>
          <t>Schedule of change in the fair value of the derivative warrant liabilities [Abstract]</t>
        </is>
      </c>
    </row>
    <row r="4">
      <c r="A4" s="4" t="inlineStr">
        <is>
          <t>Derivative Warrant Liabilities begining of the period</t>
        </is>
      </c>
      <c r="B4" s="6" t="n">
        <v>2192500</v>
      </c>
      <c r="C4" s="4" t="inlineStr">
        <is>
          <t xml:space="preserve"> </t>
        </is>
      </c>
    </row>
    <row r="5">
      <c r="A5" s="4" t="inlineStr">
        <is>
          <t>Issuance of Private Warrants</t>
        </is>
      </c>
      <c r="C5" s="5" t="n">
        <v>353200</v>
      </c>
    </row>
    <row r="6">
      <c r="A6" s="4" t="inlineStr">
        <is>
          <t>Issuance of Representative Warrants</t>
        </is>
      </c>
      <c r="C6" s="5" t="n">
        <v>1640028</v>
      </c>
    </row>
    <row r="7">
      <c r="A7" s="4" t="inlineStr">
        <is>
          <t>Change in fair value of derivative warrant liabilities</t>
        </is>
      </c>
      <c r="B7" s="5" t="n">
        <v>39600</v>
      </c>
      <c r="C7" s="5" t="n">
        <v>199272</v>
      </c>
    </row>
    <row r="8">
      <c r="A8" s="4" t="inlineStr">
        <is>
          <t>Derivative Warrant Liabilities ending of the period</t>
        </is>
      </c>
      <c r="C8" s="6" t="n">
        <v>2192500</v>
      </c>
    </row>
    <row r="9">
      <c r="A9" s="4" t="inlineStr">
        <is>
          <t>Derivative Warrant Liabilities ending of the period</t>
        </is>
      </c>
      <c r="B9" s="6" t="n">
        <v>2232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6" customWidth="1" min="8" max="8"/>
    <col width="13" customWidth="1" min="9" max="9"/>
  </cols>
  <sheetData>
    <row r="1">
      <c r="A1" s="1" t="inlineStr">
        <is>
          <t>Statements of Operations - USD ($)</t>
        </is>
      </c>
      <c r="C1" s="2" t="inlineStr">
        <is>
          <t>6 Months Ended</t>
        </is>
      </c>
      <c r="H1" s="2" t="inlineStr">
        <is>
          <t>11 Months Ended</t>
        </is>
      </c>
    </row>
    <row r="2">
      <c r="C2" s="2" t="inlineStr">
        <is>
          <t>Dec. 31, 2020</t>
        </is>
      </c>
      <c r="E2" s="2" t="inlineStr">
        <is>
          <t>Jun. 30, 2019</t>
        </is>
      </c>
      <c r="G2" s="2" t="inlineStr">
        <is>
          <t>Dec. 02, 2008</t>
        </is>
      </c>
      <c r="H2" s="2" t="inlineStr">
        <is>
          <t>Jun. 30, 2019</t>
        </is>
      </c>
    </row>
    <row r="3">
      <c r="A3" s="3" t="inlineStr">
        <is>
          <t>Income Statement [Abstract]</t>
        </is>
      </c>
    </row>
    <row r="4">
      <c r="A4" s="4" t="inlineStr">
        <is>
          <t>Operating costs</t>
        </is>
      </c>
      <c r="C4" s="6" t="n">
        <v>501804</v>
      </c>
      <c r="E4" s="6" t="n">
        <v>14828</v>
      </c>
      <c r="H4" s="6" t="n">
        <v>275927</v>
      </c>
    </row>
    <row r="5">
      <c r="A5" s="4" t="inlineStr">
        <is>
          <t>Loss from operations</t>
        </is>
      </c>
      <c r="C5" s="5" t="n">
        <v>-501804</v>
      </c>
      <c r="E5" s="5" t="n">
        <v>-14828</v>
      </c>
      <c r="H5" s="5" t="n">
        <v>-275927</v>
      </c>
    </row>
    <row r="6">
      <c r="A6" s="4" t="inlineStr">
        <is>
          <t>Change in fair value of derivative warrant liabilities</t>
        </is>
      </c>
      <c r="C6" s="5" t="n">
        <v>-39600</v>
      </c>
      <c r="H6" s="5" t="n">
        <v>-199272</v>
      </c>
    </row>
    <row r="7">
      <c r="A7" s="4" t="inlineStr">
        <is>
          <t>Interest earned on investment held in Trust Account</t>
        </is>
      </c>
      <c r="C7" s="5" t="n">
        <v>7000</v>
      </c>
      <c r="H7" s="5" t="n">
        <v>826973</v>
      </c>
    </row>
    <row r="8">
      <c r="A8" s="4" t="inlineStr">
        <is>
          <t>Net loss</t>
        </is>
      </c>
      <c r="C8" s="6" t="n">
        <v>-534404</v>
      </c>
      <c r="E8" s="6" t="n">
        <v>-14828</v>
      </c>
      <c r="H8" s="6" t="n">
        <v>351774</v>
      </c>
    </row>
    <row r="9">
      <c r="A9" s="4" t="inlineStr">
        <is>
          <t>Weighted average shares outstanding of redeemable ordinary shares (in Shares)</t>
        </is>
      </c>
      <c r="B9" s="4" t="inlineStr">
        <is>
          <t>[1]</t>
        </is>
      </c>
      <c r="C9" s="5" t="n">
        <v>13800000</v>
      </c>
      <c r="H9" s="5" t="n">
        <v>13800000</v>
      </c>
    </row>
    <row r="10">
      <c r="A10" s="4" t="inlineStr">
        <is>
          <t>Basic and diluted net income per ordinary share (in Dollars per share)</t>
        </is>
      </c>
      <c r="C10" s="7" t="n">
        <v>-0.03</v>
      </c>
      <c r="H10" s="7" t="n">
        <v>0.02</v>
      </c>
    </row>
    <row r="11">
      <c r="A11" s="4" t="inlineStr">
        <is>
          <t>Weighted average shares outstanding of non-redeemable ordinary shares (in Shares)</t>
        </is>
      </c>
      <c r="C11" s="5" t="n">
        <v>3903500</v>
      </c>
      <c r="D11" s="4" t="inlineStr">
        <is>
          <t>[2]</t>
        </is>
      </c>
      <c r="E11" s="5" t="n">
        <v>3000000</v>
      </c>
      <c r="F11" s="4" t="inlineStr">
        <is>
          <t>[3]</t>
        </is>
      </c>
      <c r="G11" s="5" t="n">
        <v>-2</v>
      </c>
      <c r="H11" s="5" t="n">
        <v>3903500</v>
      </c>
      <c r="I11" s="4" t="inlineStr">
        <is>
          <t>[2]</t>
        </is>
      </c>
    </row>
    <row r="12">
      <c r="A12" s="4" t="inlineStr">
        <is>
          <t>Basic and diluted net loss per ordinary share (in Dollars per share)</t>
        </is>
      </c>
      <c r="C12" s="7" t="n">
        <v>-0.03</v>
      </c>
      <c r="E12" s="6" t="n">
        <v>0</v>
      </c>
      <c r="H12" s="7" t="n">
        <v>0.02</v>
      </c>
    </row>
    <row r="13"/>
    <row r="14">
      <c r="A14" s="4" t="inlineStr">
        <is>
          <t>[1]</t>
        </is>
      </c>
      <c r="B14" s="4" t="inlineStr">
        <is>
          <t>Includes an aggregate of up to 13,800,000 and 13,800,000 shares subject to possible redemption on December 31, 2020 and June 30, 2020, respectively.</t>
        </is>
      </c>
    </row>
    <row r="15">
      <c r="A15" s="4" t="inlineStr">
        <is>
          <t>[2]</t>
        </is>
      </c>
      <c r="B15" s="4" t="inlineStr">
        <is>
          <t>Non-redeemable ordinary share includes 3,450,000 ordinary shares issued to initial shareholders, 350,000 private units, and 103,500 ordinary shares issued to underwriters as part of the underwriting compensation.</t>
        </is>
      </c>
    </row>
    <row r="16">
      <c r="A16" s="4" t="inlineStr">
        <is>
          <t>[3]</t>
        </is>
      </c>
      <c r="B16" s="4" t="inlineStr">
        <is>
          <t>Excludes an aggregate of up to 450,000 shares held by the initial shareholders that were subject to forfeiture to the extent that the underwriters’ over-allotment was not exercised in part or in full (see Note 6).</t>
        </is>
      </c>
    </row>
  </sheetData>
  <mergeCells count="10">
    <mergeCell ref="A1:B2"/>
    <mergeCell ref="C1:G1"/>
    <mergeCell ref="H1:I1"/>
    <mergeCell ref="C2:D2"/>
    <mergeCell ref="E2:F2"/>
    <mergeCell ref="H2:I2"/>
    <mergeCell ref="A13:H13"/>
    <mergeCell ref="B14:H14"/>
    <mergeCell ref="B15:H15"/>
    <mergeCell ref="B16:H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ubsequent Events (Details)</t>
        </is>
      </c>
      <c r="B1" s="2" t="inlineStr">
        <is>
          <t>6 Months Ended</t>
        </is>
      </c>
    </row>
    <row r="2">
      <c r="B2" s="2" t="inlineStr">
        <is>
          <t>Dec. 31, 2020USD ($)$ / shares</t>
        </is>
      </c>
    </row>
    <row r="3">
      <c r="A3" s="3" t="inlineStr">
        <is>
          <t>Subsequent Events [Abstract]</t>
        </is>
      </c>
    </row>
    <row r="4">
      <c r="A4" s="4" t="inlineStr">
        <is>
          <t>Exchange consideration description</t>
        </is>
      </c>
      <c r="B4" s="4" t="inlineStr">
        <is>
          <t>The total consideration to be paid by Pubco to the Sellers for their shares of JHD, shall be an aggregate number of Pubco ordinary shares (the &amp;#x201c;Exchange Shares&amp;#x201d;) with an aggregate value equal to (the &amp;#x201c;Exchange Consideration&amp;#x201d;) (i) One Billion U.S. Dollars ($1,000,000,000), plus (ii) the aggregate amount cash of JHD and its direct and indirect subsidiaries as of the Closing date, minus (iii) the aggregate indebtedness of JHD and its direct and indirect subsidiaries, and minus (iv) the amount of any unpaid transaction expenses of JHD in excess of $10,000,000 in aggregate, with each Pubco ordinary share valued at an amount equal to the price at which each East Stone ordinary share shall be redeemed or converted pursuant to the redemption of shares (the &amp;#x201c;Redemption Price&amp;#x201d;).</t>
        </is>
      </c>
    </row>
    <row r="5">
      <c r="A5" s="4" t="inlineStr">
        <is>
          <t>Subsequent event description</t>
        </is>
      </c>
      <c r="B5" s="4" t="inlineStr">
        <is>
          <t>parties agreed that at or prior to the Closing, Pubco, the Seller and Continental Stock Transfer &amp;amp; Trust Company (or another mutually acceptable escrow agent), as escrow agent (the &amp;#x201c;Escrow Agent&amp;#x201d;), will enter into an Escrow Agreement, effective as of the Closing, in form and substance reasonably satisfactory to the Company and JHD (the &amp;#x201c;Escrow Agreement&amp;#x201d; ), pursuant to which Pubco shall cause to be delivered to the Escrow Agent a number of Exchange Shares (each valued at the Redemption Price) equal in value to ten percent (10%) of the Exchange Consideration otherwise issuable to the Sellers at the Closing (together with any equity securities paid as dividends or distributions with respect to such shares or into which such shares are exchanged or converted, the &amp;#x201c;Escrow Shares&amp;#x201d;) to be held, along with any other dividends, distributions or other income on the foregoing (the &amp;#x201c;Other Escrow Property&amp;#x201d;, together with the Escrow Shares, the &amp;#x201c;Escrow Property&amp;#x201d;), in a segregated escrow account (the &amp;#x201c;Escrow Account&amp;#x201d;) and disbursed in accordance with the terms of the Business Combination Agreement and the Escrow Agreement.</t>
        </is>
      </c>
    </row>
    <row r="6">
      <c r="A6" s="4" t="inlineStr">
        <is>
          <t>Earnout target amount</t>
        </is>
      </c>
      <c r="B6" s="6" t="n">
        <v>-140000000</v>
      </c>
    </row>
    <row r="7">
      <c r="A7" s="4" t="inlineStr">
        <is>
          <t>Consummate transaction description</t>
        </is>
      </c>
      <c r="B7" s="4" t="inlineStr">
        <is>
          <t>The obligations of the parties to consummate the Transactions are subject to various conditions, including the following mutual conditions of the parties unless waived: (i) the approval of the Business Combination Agreement and the Transactions and related matters by the requisite vote of the Company&amp;#x2019;s shareholders; (ii) expiration of any waiting period under applicable antitrust laws; (iii) no law or order preventing or prohibiting the Transactions; (iv) the Company having at least $5,000,001 in net tangible assets as of the Closing, after giving effect to the completion of the Redemption and any private placement financing;(v) the effectiveness of the Registration Statement; (vi) amendment by the shareholders of Pubco of Pubco&amp;#x2019;s memorandum and articles of association; (vii) receipt by JHD and the Company of evidence reasonably satisfactory to each such party that Pubco qualifies as a foreign private issuer; (viii) the election or appointment of members to Pubco&amp;#x2019;s post-closing board of directors designated by JHD and the Company; and (ix) the Pubco securities have been approved for listing on Nasdaq.</t>
        </is>
      </c>
    </row>
    <row r="8">
      <c r="A8" s="4" t="inlineStr">
        <is>
          <t>Forfeiture replacement shares, description</t>
        </is>
      </c>
      <c r="B8" s="4" t="inlineStr">
        <is>
          <t>the Company, the obligations of the Company to consummate the Transactions are subject to the satisfaction of the following Closing conditions, in addition to customary certificates and other closing deliveries: (i) the representations and warranties of JHD, Pubco and the Sellers being true and correct on and as of the Closing (subject to Material Adverse Effect); (ii) JHD, Pubco, Merger Sub and Seller having performed in all material respects the respective obligations and complied in all material respects with their respective covenants and agreements under the Business Combination Agreement required to be performed or complied with on or prior the date of the Closing; (iii) absence of any Material Adverse Effect with respect to JHD or Pubco since the date of the Business Combination Agreement which is continuing and uncured; (iv) receipt by the Company of the Founders Registration Rights Agreement Amendment, each executed by Pubco; (v) receipt by the Company of share certificates and other documents evidencing the transfer of the Purchased Shares to Pubco; and (vi) receipt by the Company of the evidence of the termination of any outstanding options, warrants or other convertible securities of JHD, without any consideration or liability therefor.</t>
        </is>
      </c>
    </row>
    <row r="9">
      <c r="A9" s="4" t="inlineStr">
        <is>
          <t>Gross proceeds</t>
        </is>
      </c>
      <c r="B9" s="6" t="n">
        <v>-110000000</v>
      </c>
    </row>
    <row r="10">
      <c r="A10" s="4" t="inlineStr">
        <is>
          <t>Working capital loan</t>
        </is>
      </c>
      <c r="B10" s="6" t="n">
        <v>200000</v>
      </c>
    </row>
    <row r="11">
      <c r="A11" s="4" t="inlineStr">
        <is>
          <t>Private unit per share | $ / shares</t>
        </is>
      </c>
      <c r="B11" s="6" t="n">
        <v>10</v>
      </c>
    </row>
    <row r="12">
      <c r="A12" s="4" t="inlineStr">
        <is>
          <t>Deposit amount</t>
        </is>
      </c>
      <c r="B12" s="6" t="n">
        <v>138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40" customWidth="1" min="3" max="3"/>
    <col width="13" customWidth="1" min="4" max="4"/>
  </cols>
  <sheetData>
    <row r="1">
      <c r="A1" s="1" t="inlineStr">
        <is>
          <t>Statements of Changes in Shareholders’ Equity (Deficit) - USD ($)</t>
        </is>
      </c>
      <c r="B1" s="2" t="inlineStr">
        <is>
          <t>Ordinary Shares</t>
        </is>
      </c>
      <c r="C1" s="2" t="inlineStr">
        <is>
          <t>Retained earnings (Accumulated Deficit)</t>
        </is>
      </c>
      <c r="D1" s="2" t="inlineStr">
        <is>
          <t>Total</t>
        </is>
      </c>
    </row>
    <row r="2">
      <c r="A2" s="4" t="inlineStr">
        <is>
          <t>Balance at Aug. 09, 2018</t>
        </is>
      </c>
      <c r="B2" s="4" t="inlineStr">
        <is>
          <t xml:space="preserve"> </t>
        </is>
      </c>
      <c r="C2" s="4" t="inlineStr">
        <is>
          <t xml:space="preserve"> </t>
        </is>
      </c>
      <c r="D2" s="4" t="inlineStr">
        <is>
          <t xml:space="preserve"> </t>
        </is>
      </c>
    </row>
    <row r="3">
      <c r="A3" s="4" t="inlineStr">
        <is>
          <t>Balance (in Shares) at Aug. 09, 2018</t>
        </is>
      </c>
      <c r="B3" s="4" t="inlineStr">
        <is>
          <t xml:space="preserve"> </t>
        </is>
      </c>
    </row>
    <row r="4">
      <c r="A4" s="4" t="inlineStr">
        <is>
          <t>Ordinary shares issued to initial shareholders</t>
        </is>
      </c>
      <c r="B4" s="6" t="n">
        <v>25000</v>
      </c>
      <c r="C4" s="4" t="inlineStr">
        <is>
          <t xml:space="preserve"> </t>
        </is>
      </c>
      <c r="D4" s="5" t="n">
        <v>25000</v>
      </c>
    </row>
    <row r="5">
      <c r="A5" s="4" t="inlineStr">
        <is>
          <t>Ordinary shares issued to initial shareholders (in Shares)</t>
        </is>
      </c>
      <c r="B5" s="5" t="n">
        <v>3450000</v>
      </c>
    </row>
    <row r="6">
      <c r="A6" s="4" t="inlineStr">
        <is>
          <t>Net income (loss)</t>
        </is>
      </c>
      <c r="B6" s="4" t="inlineStr">
        <is>
          <t xml:space="preserve"> </t>
        </is>
      </c>
      <c r="C6" s="5" t="n">
        <v>-14828</v>
      </c>
      <c r="D6" s="5" t="n">
        <v>-14828</v>
      </c>
    </row>
    <row r="7">
      <c r="A7" s="4" t="inlineStr">
        <is>
          <t>Balance at Jun. 30, 2019</t>
        </is>
      </c>
      <c r="B7" s="6" t="n">
        <v>25000</v>
      </c>
      <c r="C7" s="5" t="n">
        <v>-14828</v>
      </c>
      <c r="D7" s="5" t="n">
        <v>10172</v>
      </c>
    </row>
    <row r="8">
      <c r="A8" s="4" t="inlineStr">
        <is>
          <t>Balance (in Shares) at Jun. 30, 2019</t>
        </is>
      </c>
      <c r="B8" s="5" t="n">
        <v>3450000</v>
      </c>
    </row>
    <row r="9">
      <c r="A9" s="4" t="inlineStr">
        <is>
          <t>Sales of 13,800,000 Private Warrants, net of underwriting discount and offering expenses</t>
        </is>
      </c>
      <c r="B9" s="6" t="n">
        <v>666501</v>
      </c>
      <c r="C9" s="4" t="inlineStr">
        <is>
          <t xml:space="preserve"> </t>
        </is>
      </c>
      <c r="D9" s="5" t="n">
        <v>666501</v>
      </c>
    </row>
    <row r="10">
      <c r="A10" s="4" t="inlineStr">
        <is>
          <t>Sales of 350,000 Private Placement Units</t>
        </is>
      </c>
      <c r="B10" s="6" t="n">
        <v>3500000</v>
      </c>
      <c r="C10" s="4" t="inlineStr">
        <is>
          <t xml:space="preserve"> </t>
        </is>
      </c>
      <c r="D10" s="5" t="n">
        <v>3500000</v>
      </c>
    </row>
    <row r="11">
      <c r="A11" s="4" t="inlineStr">
        <is>
          <t>Sales of 350,000 Private Placement Units (in Shares)</t>
        </is>
      </c>
      <c r="B11" s="5" t="n">
        <v>350000</v>
      </c>
    </row>
    <row r="12">
      <c r="A12" s="4" t="inlineStr">
        <is>
          <t>Issuance of Representative Shares in connection with the sales of units</t>
        </is>
      </c>
      <c r="B12" s="4" t="inlineStr">
        <is>
          <t xml:space="preserve"> </t>
        </is>
      </c>
      <c r="C12" s="4" t="inlineStr">
        <is>
          <t xml:space="preserve"> </t>
        </is>
      </c>
      <c r="D12" s="4" t="inlineStr">
        <is>
          <t xml:space="preserve"> </t>
        </is>
      </c>
    </row>
    <row r="13">
      <c r="A13" s="4" t="inlineStr">
        <is>
          <t>Issuance of Representative Shares in connection with the sales of units (in Shares)</t>
        </is>
      </c>
      <c r="B13" s="5" t="n">
        <v>103000</v>
      </c>
    </row>
    <row r="14">
      <c r="A14" s="4" t="inlineStr">
        <is>
          <t>Excess of cash received over fair value of private warrants</t>
        </is>
      </c>
      <c r="B14" s="6" t="n">
        <v>-353200</v>
      </c>
      <c r="C14" s="4" t="inlineStr">
        <is>
          <t xml:space="preserve"> </t>
        </is>
      </c>
      <c r="D14" s="5" t="n">
        <v>-353200</v>
      </c>
    </row>
    <row r="15">
      <c r="A15" s="4" t="inlineStr">
        <is>
          <t>Net income (loss)</t>
        </is>
      </c>
      <c r="B15" s="4" t="inlineStr">
        <is>
          <t xml:space="preserve"> </t>
        </is>
      </c>
      <c r="C15" s="5" t="n">
        <v>351774</v>
      </c>
      <c r="D15" s="5" t="n">
        <v>351774</v>
      </c>
    </row>
    <row r="16">
      <c r="A16" s="4" t="inlineStr">
        <is>
          <t>Balance at Jun. 30, 2020</t>
        </is>
      </c>
      <c r="B16" s="6" t="n">
        <v>3838301</v>
      </c>
      <c r="C16" s="5" t="n">
        <v>-5052838</v>
      </c>
      <c r="D16" s="5" t="n">
        <v>-1214537</v>
      </c>
    </row>
    <row r="17">
      <c r="A17" s="4" t="inlineStr">
        <is>
          <t>Balance (in Shares) at Jun. 30, 2020</t>
        </is>
      </c>
      <c r="B17" s="5" t="n">
        <v>3903500</v>
      </c>
    </row>
    <row r="18">
      <c r="A18" s="4" t="inlineStr">
        <is>
          <t>Accretion of ordinary shares to redemption value</t>
        </is>
      </c>
      <c r="B18" s="4" t="inlineStr">
        <is>
          <t xml:space="preserve"> </t>
        </is>
      </c>
      <c r="C18" s="5" t="n">
        <v>-5389784</v>
      </c>
      <c r="D18" s="5" t="n">
        <v>-5389784</v>
      </c>
    </row>
    <row r="19">
      <c r="A19" s="4" t="inlineStr">
        <is>
          <t>Net income (loss)</t>
        </is>
      </c>
      <c r="B19" s="4" t="inlineStr">
        <is>
          <t xml:space="preserve"> </t>
        </is>
      </c>
      <c r="C19" s="5" t="n">
        <v>-534404</v>
      </c>
      <c r="D19" s="5" t="n">
        <v>-534404</v>
      </c>
    </row>
    <row r="20">
      <c r="A20" s="4" t="inlineStr">
        <is>
          <t>Balance at Dec. 31, 2020</t>
        </is>
      </c>
      <c r="B20" s="6" t="n">
        <v>3838301</v>
      </c>
      <c r="C20" s="6" t="n">
        <v>-5587242</v>
      </c>
      <c r="D20" s="6" t="n">
        <v>-1748941</v>
      </c>
    </row>
    <row r="21">
      <c r="A21" s="4" t="inlineStr">
        <is>
          <t>Balance (in Shares) at Dec. 31, 2020</t>
        </is>
      </c>
      <c r="B21" s="5" t="n">
        <v>390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Statements of Changes in Shareholders’ Equity (Deficit) (Parentheticals)</t>
        </is>
      </c>
      <c r="B1" s="2" t="inlineStr">
        <is>
          <t>12 Months Ended</t>
        </is>
      </c>
    </row>
    <row r="2">
      <c r="B2" s="2" t="inlineStr">
        <is>
          <t>Jun. 30, 2020shares</t>
        </is>
      </c>
    </row>
    <row r="3">
      <c r="A3" s="3" t="inlineStr">
        <is>
          <t>Statement of Stockholders' Equity [Abstract]</t>
        </is>
      </c>
    </row>
    <row r="4">
      <c r="A4" s="4" t="inlineStr">
        <is>
          <t>Underwriting discount and offering expenses</t>
        </is>
      </c>
      <c r="B4" s="5" t="n">
        <v>13800000</v>
      </c>
    </row>
    <row r="5">
      <c r="A5" s="4" t="inlineStr">
        <is>
          <t>Private Placement Units</t>
        </is>
      </c>
      <c r="B5" s="5" t="n">
        <v>3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s>
  <sheetData>
    <row r="1">
      <c r="A1" s="1" t="inlineStr">
        <is>
          <t>Statements of Cash Flows - USD ($)</t>
        </is>
      </c>
      <c r="B1" s="2" t="inlineStr">
        <is>
          <t>6 Months Ended</t>
        </is>
      </c>
      <c r="C1" s="2" t="inlineStr">
        <is>
          <t>11 Months Ended</t>
        </is>
      </c>
      <c r="D1" s="2" t="inlineStr">
        <is>
          <t>12 Months Ended</t>
        </is>
      </c>
    </row>
    <row r="2">
      <c r="B2" s="2" t="inlineStr">
        <is>
          <t>Dec. 31, 2020</t>
        </is>
      </c>
      <c r="C2" s="2" t="inlineStr">
        <is>
          <t>Jun. 30, 2019</t>
        </is>
      </c>
      <c r="D2" s="2" t="inlineStr">
        <is>
          <t>Jun. 30, 2020</t>
        </is>
      </c>
    </row>
    <row r="3">
      <c r="A3" s="3" t="inlineStr">
        <is>
          <t>Cash Flows from Operating Activities:</t>
        </is>
      </c>
    </row>
    <row r="4">
      <c r="A4" s="4" t="inlineStr">
        <is>
          <t>Net income (loss)</t>
        </is>
      </c>
      <c r="B4" s="6" t="n">
        <v>-544304</v>
      </c>
      <c r="C4" s="6" t="n">
        <v>-14828</v>
      </c>
      <c r="D4" s="6" t="n">
        <v>-108026</v>
      </c>
    </row>
    <row r="5">
      <c r="A5" s="4" t="inlineStr">
        <is>
          <t>Change in fair value of derivative warrant liabilities</t>
        </is>
      </c>
      <c r="B5" s="5" t="n">
        <v>49500</v>
      </c>
      <c r="D5" s="5" t="n">
        <v>659072</v>
      </c>
    </row>
    <row r="6">
      <c r="A6" s="4" t="inlineStr">
        <is>
          <t>Interest earned on investments held in Trust Account</t>
        </is>
      </c>
      <c r="B6" s="5" t="n">
        <v>-7000</v>
      </c>
      <c r="D6" s="5" t="n">
        <v>-826973</v>
      </c>
    </row>
    <row r="7">
      <c r="A7" s="3" t="inlineStr">
        <is>
          <t>Changes in operating assets and liabilities</t>
        </is>
      </c>
    </row>
    <row r="8">
      <c r="A8" s="4" t="inlineStr">
        <is>
          <t>Advance from related party</t>
        </is>
      </c>
      <c r="B8" s="5" t="n">
        <v>113598</v>
      </c>
      <c r="C8" s="5" t="n">
        <v>50</v>
      </c>
      <c r="D8" s="5" t="n">
        <v>-20050</v>
      </c>
    </row>
    <row r="9">
      <c r="A9" s="4" t="inlineStr">
        <is>
          <t>Accrued expense</t>
        </is>
      </c>
      <c r="B9" s="5" t="n">
        <v>22331</v>
      </c>
      <c r="D9" s="5" t="n">
        <v>38356</v>
      </c>
    </row>
    <row r="10">
      <c r="A10" s="4" t="inlineStr">
        <is>
          <t>Prepaid expense</t>
        </is>
      </c>
      <c r="B10" s="4" t="inlineStr">
        <is>
          <t xml:space="preserve"> </t>
        </is>
      </c>
      <c r="D10" s="5" t="n">
        <v>-202485</v>
      </c>
    </row>
    <row r="11">
      <c r="A11" s="4" t="inlineStr">
        <is>
          <t>Net cash (used in) provided by operating activities</t>
        </is>
      </c>
      <c r="B11" s="5" t="n">
        <v>-365875</v>
      </c>
      <c r="C11" s="5" t="n">
        <v>-14778</v>
      </c>
      <c r="D11" s="5" t="n">
        <v>-460106</v>
      </c>
    </row>
    <row r="12">
      <c r="A12" s="4" t="inlineStr">
        <is>
          <t>Investment of cash into Trust Account</t>
        </is>
      </c>
      <c r="B12" s="4" t="inlineStr">
        <is>
          <t xml:space="preserve"> </t>
        </is>
      </c>
      <c r="D12" s="5" t="n">
        <v>-138000000</v>
      </c>
    </row>
    <row r="13">
      <c r="A13" s="4" t="inlineStr">
        <is>
          <t>Net cash (used in) provided by financing activities</t>
        </is>
      </c>
      <c r="B13" s="4" t="inlineStr">
        <is>
          <t xml:space="preserve"> </t>
        </is>
      </c>
      <c r="D13" s="5" t="n">
        <v>-138000000</v>
      </c>
    </row>
    <row r="14">
      <c r="A14" s="3" t="inlineStr">
        <is>
          <t>Cash Flows from Financing Activities:</t>
        </is>
      </c>
    </row>
    <row r="15">
      <c r="A15" s="4" t="inlineStr">
        <is>
          <t>Proceeds from promissory note payable - related party</t>
        </is>
      </c>
      <c r="B15" s="4" t="inlineStr">
        <is>
          <t xml:space="preserve"> </t>
        </is>
      </c>
      <c r="C15" s="5" t="n">
        <v>100000</v>
      </c>
    </row>
    <row r="16">
      <c r="A16" s="4" t="inlineStr">
        <is>
          <t>Repayment of promissory note payable - related party</t>
        </is>
      </c>
      <c r="B16" s="4" t="inlineStr">
        <is>
          <t xml:space="preserve"> </t>
        </is>
      </c>
      <c r="D16" s="5" t="n">
        <v>-100000</v>
      </c>
    </row>
    <row r="17">
      <c r="A17" s="4" t="inlineStr">
        <is>
          <t>Proceeds from sale of ordinary shares to initial shareholders</t>
        </is>
      </c>
      <c r="B17" s="4" t="inlineStr">
        <is>
          <t xml:space="preserve"> </t>
        </is>
      </c>
      <c r="C17" s="5" t="n">
        <v>25000</v>
      </c>
    </row>
    <row r="18">
      <c r="A18" s="4" t="inlineStr">
        <is>
          <t>Proceeds from sale of 350,000 private placement units</t>
        </is>
      </c>
      <c r="B18" s="4" t="inlineStr">
        <is>
          <t xml:space="preserve"> </t>
        </is>
      </c>
      <c r="D18" s="5" t="n">
        <v>3500000</v>
      </c>
    </row>
    <row r="19">
      <c r="A19" s="4" t="inlineStr">
        <is>
          <t>Proceeds from sale of 13,800,000 units, net of underwriting discount paid</t>
        </is>
      </c>
      <c r="B19" s="4" t="inlineStr">
        <is>
          <t xml:space="preserve"> </t>
        </is>
      </c>
      <c r="D19" s="5" t="n">
        <v>135987500</v>
      </c>
    </row>
    <row r="20">
      <c r="A20" s="4" t="inlineStr">
        <is>
          <t>Offering cost</t>
        </is>
      </c>
      <c r="B20" s="4" t="inlineStr">
        <is>
          <t xml:space="preserve"> </t>
        </is>
      </c>
      <c r="C20" s="5" t="n">
        <v>-62500</v>
      </c>
      <c r="D20" s="5" t="n">
        <v>-580755</v>
      </c>
    </row>
    <row r="21">
      <c r="A21" s="4" t="inlineStr">
        <is>
          <t>Net cash (used in) provided by financing activities</t>
        </is>
      </c>
      <c r="B21" s="4" t="inlineStr">
        <is>
          <t xml:space="preserve"> </t>
        </is>
      </c>
      <c r="C21" s="5" t="n">
        <v>-62500</v>
      </c>
      <c r="D21" s="5" t="n">
        <v>138806745</v>
      </c>
    </row>
    <row r="22">
      <c r="A22" s="4" t="inlineStr">
        <is>
          <t>Net Change in Cash</t>
        </is>
      </c>
      <c r="B22" s="5" t="n">
        <v>-365875</v>
      </c>
      <c r="C22" s="5" t="n">
        <v>47722</v>
      </c>
      <c r="D22" s="5" t="n">
        <v>341639</v>
      </c>
    </row>
    <row r="23">
      <c r="A23" s="4" t="inlineStr">
        <is>
          <t>Cash -- Beginning of period</t>
        </is>
      </c>
      <c r="B23" s="5" t="n">
        <v>389361</v>
      </c>
      <c r="D23" s="5" t="n">
        <v>47722</v>
      </c>
    </row>
    <row r="24">
      <c r="A24" s="4" t="inlineStr">
        <is>
          <t>Cash - End of period</t>
        </is>
      </c>
      <c r="B24" s="5" t="n">
        <v>23486</v>
      </c>
      <c r="C24" s="5" t="n">
        <v>47722</v>
      </c>
      <c r="D24" s="5" t="n">
        <v>389361</v>
      </c>
    </row>
    <row r="25">
      <c r="A25" s="3" t="inlineStr">
        <is>
          <t>Non-Cash Investing and Financing Activities</t>
        </is>
      </c>
    </row>
    <row r="26">
      <c r="A26" s="4" t="inlineStr">
        <is>
          <t>Initial classification of ordinary shares subject to possible redemption</t>
        </is>
      </c>
      <c r="D26" s="5" t="n">
        <v>138000000</v>
      </c>
    </row>
    <row r="27">
      <c r="A27" s="4" t="inlineStr">
        <is>
          <t>Payment and advances of offering costs by related party</t>
        </is>
      </c>
      <c r="B27" s="6" t="n">
        <v>-494810</v>
      </c>
      <c r="C27" s="5" t="n">
        <v>25000</v>
      </c>
    </row>
    <row r="28">
      <c r="A28" s="4" t="inlineStr">
        <is>
          <t>Deferred offering costs included in accrued offering costs</t>
        </is>
      </c>
      <c r="C28" s="6" t="n">
        <v>10000</v>
      </c>
    </row>
    <row r="29">
      <c r="A29" s="4" t="inlineStr">
        <is>
          <t>Deferred underwriting commissions charged to equity</t>
        </is>
      </c>
      <c r="D29" s="6" t="n">
        <v>40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tatements of Cash Flows (Parentheticals)</t>
        </is>
      </c>
      <c r="B1" s="2" t="inlineStr">
        <is>
          <t>6 Months Ended</t>
        </is>
      </c>
    </row>
    <row r="2">
      <c r="B2" s="2" t="inlineStr">
        <is>
          <t>Dec. 31, 2020USD ($)</t>
        </is>
      </c>
    </row>
    <row r="3">
      <c r="A3" s="3" t="inlineStr">
        <is>
          <t>Statement of Cash Flows [Abstract]</t>
        </is>
      </c>
    </row>
    <row r="4">
      <c r="A4" s="4" t="inlineStr">
        <is>
          <t>Sale of private placement units</t>
        </is>
      </c>
      <c r="B4" s="6" t="n">
        <v>350000</v>
      </c>
    </row>
    <row r="5">
      <c r="A5" s="4" t="inlineStr">
        <is>
          <t>sale of underwriting discount</t>
        </is>
      </c>
      <c r="B5" s="6" t="n">
        <v>138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Organization and General East Stone Acquisition Corporation
(“East Stone” or the “Company”) is a blank check company incorporated in the British Virgin Islands on August
9, 2018 (“inception”). The Company was incorporat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businesses primarily operating in the financial services industry or businesses providing technological services to
the financial industry, commonly known as “fintech businesses” in the regions of North America and Asia-Pacific. The Company
is an emerging growth company and, as such, the Company is subject to all of the risks associated with emerging growth companies. As of December 31, 2020, the
Company had not yet commenced any operations. All activity through December 31, 2020 relates to the Company’s formation, the initial
public offering (“Initial Public Offering” or “IPO”), which is described below, and since the closing of IPO,
the search for a target for its Business Combination and the potential acquisition, as more fully described below. The Company will not
generate any operating revenues until after the completion of its initial Business Combination, at the earliest. The Company generates
income in the form of interest income from the proceeds derived from the IPO and placed in Trust Account (as defined below) as described
below. Initial Public Offering The registration statement
for the Company’s IPO was declared effective on February 19, 2020 (“Effective Date”). On February 24, 2020, the Company
consummated the IPO of 13,800,000 units (the “Units” and, with respect to the ordinary shares underlying the Units sold, the
“Public Shares”), including 1,800,000 Units as a result of the underwriters’ full exercise of over-allotment option,
generating aggregate gross proceeds to the Company of $138,000,000. Simultaneously with the closing
of the IPO, the Company consummated certain private placements of an aggregate of 350,000 Units (“Private Units”) at $10.00
per Private Unit, generating gross proceeds of $3,500,000. Pursuant to the unit subscription agreements entered into in connection with
the private placements, 167,000 Private Units were purchased by the Double Ventures Holdings Limited (“Sponsor”), 108,000
Private Units were purchased by Hua Mao and Cheng Zhao (“anchor investors”) separately and not together, and 75,000 Private
Units were purchased by I-Bankers Securities, Inc., the representative of the several underwriters in the IPO (“I-Bankers”). In connection with the
Company’s IPO, the Company issued an aggregate of 103,500 ordinary shares of the Company (“Representative’s Shares”)
to I-Bankers and its designee, of which 90,562 Representative’s Shares were issued to I-Bankers and 12,938 Representative’s
Shares were issued to EarlyBird Capital, Inc. (“EarlyBird”) (Note 7). At the closing of the
IPO, the Company additionally granted to I-Bankers and its designee a total of 690,000 warrants, exercisable at $12.00 per full share
(for an aggregate exercise price of $8,280,000) (“Representative’s Warrants”), of which 601,500 Representative’s
Warrants were granted to I-Bankers and 88,500 Representative’s Warrants were granted to EarlyBird (Note 7). Trust Account Following the closing of the
IPO, a total of $138,000,000 of the net proceeds from the IPO and the sale of the Private Units was placed in a trust account (“Trust
Account”), which is invested only in U.S. government treasury bills, notes and bonds with a maturity of 185 days or less or in money
market funds meeting certain conditions under Rule 2a-7 under the Investment Company Act of 1940, as amended (the “Investment
Company Act”)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its initial Business Combination within the required time period or (B) with respect
to any other provision relating to shareholders’ rights or pre-Business Combination activity. Business Combination The Company’s management
has broad discretion with respect to the specific application of the net proceeds of the IPO and the sale of the Private Units, although
substantially all of the net proceeds are intended to be applied generally towards consummating a Business Combination. The Company’s
initial Business Combination must be with one or more operating businesses or assets with a fair market value equal to at least 80% of
the net assets hel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ceed with
a Business Combination if the Company has net tangible assets of at least $5,000,001 prior to or upon such consummation of a Business
Combination and, if the Company seeks shareholder approval, a majority of the outstanding ordinary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to redeem
the Public Shares pursuant to the tender offer rules of the Securities and Exchange Commission (“SEC”) and file tender offer
documents containing substantially the same information as would be included in a proxy statement with the SEC prior to consumma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without the prior consent of the Company. The Sponsor and the other
initial shareholders (collectively, “initial shareholders”) have agreed (A) to vote their Founder Shares (as defined in Note
6), shares underlying the Private Units (“private shares”) and any Public Shares held by them in favor of any proposed initial
Business Combination, (B) not to propose any amendment to the Company’s memorandum and articles of association (i) to modify the
substance or timing of the Company’s obligation to redeem 100% of its Public Shares if the Company does not complete its initial
Business Combination within 15 months (or up to 21 months) from the closing of the IPO or (ii) with respect to any other provision
relating to shareholders’ rights or pre-initial Business Combination activity, unless the Company provides its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C) not to redeem any shares (including the Founder Shares) and Private Units (and underlying
securities) into the right to receive cash from the Trust Account in connection with a shareholder vote to approve the proposed initial
Business Combination (or to sell any shares in a tender offer in connection with a proposed Business Combination if the Company does
not seek shareholder approval in connection therewith) or a vote to amend the provisions of the Company’s memorandum and articles
of association relating to shareholders’ rights or pre-Business Combination activity and (D) that the Founder Shares and Private
Units (and underlying securities) shall not participate in any liquidating distribution upon winding up if a Business Combination is
not consummated, until all of the claims of any redeeming shareholders and creditors are fully satisfied (and then only from funds held
outside the Trust Account). Pursuant to the terms
of the Company’s Amended and Restated Memorandum and Articles of Association and the Investment Management Trust Agreement entered
into between the Company and Continental Stock Transfer &amp; Trust Company, in order for the time available for the Company to consummate
a Business Combination to be extended, the Company’s initial shareholders and their affiliates or designees, upon five days advance
notice prior to the applicable deadline, must deposit into the Trust Account up to $1,380,000 ($0.10 per share), up to an aggregate of
$2,760,000 or approximately $0.20 per share, on or prior to the date of the applicable deadline, for each three month extension. In the
event that the Company receives notice from the initial shareholders five days prior to the applicable deadline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However, the Company’s initial shareholders and their affiliates or designees are not obligated to fund the Trust Account
to extend the time to consummate a Business Combination. As of September 30, 2021, the Company has deposited $2,760,000 into Trust Account
and has gained two three months extension. The Company has, until November 24, 2021, to consummate a Business Combination (“Business
Combination Date”), although the Company has filed a proxy statement on November 5, 2021, to hold a Company’s shareholders
approval for extension to consummate a Business Combination before or by February 24, 2022 (See Note 2). If the Company is unable to
complete a Business Combination by the Business Combination Date and if the Company fails to receive an extension requested by the Company’s
initial shareholders by or before the Business Combination Date,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holders of ordinary shares and the Company’s board of directors, proceed to commence
a voluntary liquidation and thereby a formal dissolution of the Company, subject (in the case of (ii) and (iii) abov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net of any taxes payable and less up to $50,000 of interest to pay liquidation expenses). The initial shareholders have
agreed to waive their liquidation rights with respect to the Founder Shares and private shares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Offering against certain liabilities, including liabilities under the Securities Act of 1933
as amended (the “Securities Act”). The Company will seek to reduce the possibility that the Sponsor and the officers of the
Company will have to indemnify the Trust Account due to claims of creditors by endeavoring to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nnouncement of Business Combination Agreement On September 21, 2020, the
Company entered into a Business Combination Agreement (as amended, including by the Amended and Restated Business Combination Agreement,
dated November 9, 2020, the “Business Combination Agreement”) with Ufin Holdings Limited, a Cayman Islands limited liability
company (“Ufin”), Ufin Tek Limited, a British Virgin Islands company (“Pubco”), Ufin Mergerco Limited, a British
Virgin Islands company and a wholly-owned subsidiary of Pubco (“Merger Sub”), Sherman Xiaoma Lu, the Chief Executive Officer
of the Company, an individual, in the capacity as the Purchaser Representative thereunder, Yingkui Liu, in the capacity as the Seller
Representative thereunder, and Ufin Investment Limited, a British Virgin Islands limited liability company and the sole holder of Ufin’s
outstanding capital shares (the “Seller”). Pursuant to the Business Combination
Agreement, subject to the terms and conditions set forth therein, at the closing of the transactions contemplated by the Business Combination
Agreement (the “Closing”), (a) Merger Sub will merge with and into the Company, with the Company continuing as the surviving
entity (the “Merger”), and with holders of East Stone securities receiving substantially identical securities of Pubco, and
(b) Pubco will acquire all of the issued and outstanding ordinary shares of Ufin (the “Purchased Shares”) from the Seller
in exchange for American Depositary Shares (“ADS”) representing ordinary shares of Pubco, with Ufin becoming a wholly-owned
subsidiary of Pubco (the “Share Exchange”, and together with the Merger and the other transactions contemplated by the Business
Combination Agreement, the “Transactions”). The total consideration to be paid by Pubco to the Seller for its shares of Ufin
(which consideration shall be allocated to certain designated recipients (the “Designated Share Recipients”) shall be a combination
of ADSs representing Pubco ordinary shares and Pubco warrants equal to up to Four Hundred Fifty Million Dollars ($450,000,000) (the “Exchange
Consideration”) consisting of (a) a number of ADSs representing Pubco ordinary shares (the “Base Exchange Shares”) equal
in value to: (i) $300,000,000, plus (or minus, if negative) Ufin’s net working capital, and minus (ii) the aggregate amount of any
outstanding indebtedness of Ufin (in excess of RMB10,000,000 (the “Closing Debt”), (b) 6,000,000 Pubco warrants, and (c) up
to 15,000,000 Pubco ADSs representing ordinary shares if certain conditions are met (the “Earnout Shares”), and together with
the Base Exchange Shares (the “Exchange Shares”). At the Closing, Seller will allocate its ADSs among certain Designated Share
Recipients. Each ADS representing Pubco ordinary shares is valued at a per share price of $10.00. The number of Base Exchange
Shares is subject to adjustment prior to Closing based on estimates of net working capital and the Closing Debt, determined using the
numbers from Ufin’s financial closing of each fiscal quarter prior to Closing. The issuances of Pubco ordinary shares in connection
with the Share Exchange will be exempt from registration under the Securities Act in reliance upon Section 4(a)(2) thereof because securities
of Pubco will be issued to a limited number of Designated Share Recipients without involving a public offering. Such issuances will also
be exempted from registration in reliance upon Regulation S of the Securities Act with regard to certain Designated Share Recipients receiving
Pubco ordinary shares who are qualified as non-U.S. persons thereunder. The parties agreed that at
or prior to the Closing, Pubco, the Seller and Continental Stock Transfer &amp; Trust Company (or another mutually acceptable escrow agent),
as escrow agent (the “Escrow Agent”), will enter into an Escrow Agreement, effective as of the Closing, in form and substance
reasonably satisfactory to the Company and Ufin (the “Escrow Agreement” ), pursuant to which Pubco will deliver to the Escrow
Agent (i) a number of ADSs representing Pubco ordinary shares, equal to 10% of the Base Exchange Shares (or 30,000,000 shares), and (ii)
15,000,000 Exchange Shares (the “Earnout Escrow Shares”) to be held, along with any dividends, distributions or income thereon
(together with the Earnout Escrow Shares, the “Earnout Escrow Property”) in a segregated account (the “Earnout Escrow
Account”) and disbursed in accordance with the Business Combination Agreement and the Escrow Agreement. In the event that the Pubco
revenue for the fiscal year ending June 30, 2022 (the “Earnout Period”) as set forth in the audited consolidated income statement
of Pubco filed with its Form 20-F or Form 10-K (the “Earnout Revenue”) is equal to or greater than One Billion Four Hundred
Million Renminbi (RMB 1,400,000,000 or US$200,000,000 at the exchange rate of 7:1/RMB:USD), but less than One Billion Seven Hundred Fifty
Million Renminbi (RMB 1,750,000,000 or US$250,000,000 at the exchange rate of 7:1/RMB:USD), while maintaining a gross margin at or greater
than eighty-five percent (85%), then, subject to the terms and conditions of the Business Combination Agreement, the Designated Share
Recipients’ rights to receive Ten Million (10,000,000) Earnout Exchange Shares (the “First Tier Earnout Payment”) shall
vest and shall no longer be subject to forfeiture and Five Million Earnout Exchange Shares will be forfeited. In all other cases, the
First Tier Earnout Payment will be forfeited. In the event that the Earnout Revenue is equal to or greater than One Billion Seven Hundred
Fifty Million Renminbi (RMB 1,750,000,000 or US$250,000,000 at exchange rate of 7:1/RMB:USD), while maintaining a gross margin at or greater
than eighty-five percent (85%), then, subject to the terms and conditions of this Agreement, the Designated Share Recipients’ rights
to receive Fifteen Million (15,000,000) Earnout Exchange Shares (the “Second Tier Earnout Payment”) of the Earnout Escrow
Property shall vest and shall no longer be subject to forfeiture. In all other cases, the Second Tier Earnout Payment will be forfeited.
The earnout payments are mutually exclusive. The Business Combination Agreement
contains a number of representations and warranties made by the Company, Ufin, Pubco and Seller as of the date of such agreement. The
representations and warranties made by the Company, Ufin and Pubco are customary for transactions similar to the transactions contemplated
by the Business Combination Agreement. The obligations of the parties to consummate the Transactions are subject to various conditions,
including the Company having at least $5,000,001 in net tangible assets as of the Closing, after giving effect to the completion of the
Redemption and any private placement financing. The Business Combination Agreement may also be terminated under certain other customary
and limited circumstances at any time prior to the Closing, including, if after taking into consideration the Redemption, the trust account
proceeds and the gross proceeds of any private placement, the amount of cash available to the Company is less than Thirty Million Dollars
($30,000,000). Liquidity and Going Concern The Company has principally
financed its operations from inception on August 9, 2018 using proceeds from the sale of its equity securities to its initial shareholders
prior to the IPO and from the sale of the Placement Units and the IPO that were placed in an account outside of the Trust Account for
working capital purposes. As of December 31, 2020, the Company had $23,486 in its operating bank account, $138,833,973 in cash and marketable
securities held in the Trust Account to be used for a Business Combination or to repurchase or redeem its ordinary share in connection
therewith. The Company intends to
use substantially all of the funds held in the Trust Account, including any amounts representing interest earned on the Trust Account
(less taxes payable and deferred underwriting commissions) to complete its initial Business Combination. To the extent necessary, the
Company’s Sponsor,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Units at a price of $10.00 per Unit (the “Working Capital Units”) (see Note 6). Until the consummation of
a Business Combination, the Company will be using funds held outside of the Trust Account for identifying and evaluating target businesses,
performing business due diligence on prospective target businesses, traveling to and from the offices, plants or similar locations of
prospective target businesses or their representatives, reviewing corporate documents and material agreements of prospective target businesses,
structuring, negotiating and completing a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The liquidity condition
and date for mandatory liquidation raise substantial doubt about the Company’s ability to continue as a going concern through November
24, 2021, although the Company has filed a proxy statement to request the Company’s shareholders approval for extension to consummate
a Business Combination before or by February 24, 2022, the scheduled liquidation date of the Company. These financial statements do not
include any adjustments relating to the recovery of the recorded assets or the classification of the liabilities that might be necessary
should the Company be unable to continue as a going concern. On November 5, 2021, the Company extended the date by which the Company
has to consummate a business combination from May 24, 2021 to August 24, 2021 (see Note 12, Subsequent Events), though it is not guaranteed
the Company may consummate a business Combination by August 24, 2021. On November 5, 2021, the Company filed a proxy statement to call
a shareholder meeting on the date of 24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3:12:08Z</dcterms:created>
  <dcterms:modified xmlns:dcterms="http://purl.org/dc/terms/" xmlns:xsi="http://www.w3.org/2001/XMLSchema-instance" xsi:type="dcterms:W3CDTF">2021-12-06T23:12:08Z</dcterms:modified>
</cp:coreProperties>
</file>